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GENERAL AND BASIS OF PRESENTATI" sheetId="6" r:id="rId6"/>
    <s:sheet name="SUMMARY OF SIGNIFICANT ACCOUNTI" sheetId="7" r:id="rId7"/>
    <s:sheet name="ACQUISITION OF MASTHERCELL" sheetId="8" r:id="rId8"/>
    <s:sheet name="SEGMENT INFORMATION" sheetId="9" r:id="rId9"/>
    <s:sheet name="CONVERTIBLE LOAN AGREEMENTS" sheetId="10" r:id="rId10"/>
    <s:sheet name="COMMITMENTS" sheetId="11" r:id="rId11"/>
    <s:sheet name="EQUITY" sheetId="12" r:id="rId12"/>
    <s:sheet name="LOSS PER SHARE" sheetId="13" r:id="rId13"/>
    <s:sheet name="FAIR VALUE PRESENTATION" sheetId="14" r:id="rId14"/>
    <s:sheet name="SUBSEQUENT EVENTS" sheetId="15" r:id="rId15"/>
    <s:sheet name="Summary of Significant Accoun16" sheetId="16" r:id="rId16"/>
    <s:sheet name="SEGMENT INFORMATION (Tables)" sheetId="17" r:id="rId17"/>
    <s:sheet name="CONVERTIBLE LOAN AGREEMENTS (Ta" sheetId="18" r:id="rId18"/>
    <s:sheet name="EQUITY (Tables)" sheetId="19" r:id="rId19"/>
    <s:sheet name="LOSS PER SHARE (Tables)" sheetId="20" r:id="rId20"/>
    <s:sheet name="FAIR VALUE PRESENTATION (Tables" sheetId="21" r:id="rId21"/>
    <s:sheet name="GENERAL AND BASIS OF PRESENTA22" sheetId="22" r:id="rId22"/>
    <s:sheet name="ACQUISITION OF MASTHERCELL (Nar" sheetId="23" r:id="rId23"/>
    <s:sheet name="SEGMENT INFORMATION (Narrative)" sheetId="24" r:id="rId24"/>
    <s:sheet name="CONVERTIBLE LOAN AGREEMENTS (Na" sheetId="25" r:id="rId25"/>
    <s:sheet name="COMMITMENTS (Narrative) (Detail" sheetId="26" r:id="rId26"/>
    <s:sheet name="EQUITY (Narrative) (Details)" sheetId="27" r:id="rId27"/>
    <s:sheet name="LOSS PER SHARE (Narrative) (Det" sheetId="28" r:id="rId28"/>
    <s:sheet name="FAIR VALUE PRESENTATION (Narrat" sheetId="29" r:id="rId29"/>
    <s:sheet name="SUBSEQUENT EVENTS (Narrative) (" sheetId="30" r:id="rId30"/>
    <s:sheet name="Schedule of Segment Information" sheetId="31" r:id="rId31"/>
    <s:sheet name="Schedule of Revenues from Major" sheetId="32" r:id="rId32"/>
    <s:sheet name="Schedule of Fair Value of Instr" sheetId="33" r:id="rId33"/>
    <s:sheet name="Schedule of Fair Value of Ins34" sheetId="34" r:id="rId34"/>
    <s:sheet name="Schedule of Earnings Per Share," sheetId="35" r:id="rId35"/>
    <s:sheet name="Schedule of Assets and Liabilit" sheetId="36" r:id="rId36"/>
    <s:sheet name="Schedule of Fair Value, Assumpt" sheetId="37" r:id="rId37"/>
    <s:sheet name="Schedule of Sensitivity Analysi" sheetId="38" r:id="rId38"/>
    <s:sheet name="Schedule of Sensitivity Analy39" sheetId="39" r:id="rId39"/>
    <s:sheet name="Schedule of Sensitivity Analy40" sheetId="40" r:id="rId40"/>
    <s:sheet name="Schedule of Fair Value of Finan" sheetId="41" r:id="rId41"/>
  </s:sheets>
  <s:definedNames/>
  <s:calcPr calcId="124519" calcMode="auto" fullCalcOnLoad="1"/>
</s:workbook>
</file>

<file path=xl/sharedStrings.xml><?xml version="1.0" encoding="utf-8"?>
<sst xmlns="http://schemas.openxmlformats.org/spreadsheetml/2006/main" uniqueCount="408">
  <si>
    <t>Document and Entity Information - shares</t>
  </si>
  <si>
    <t>3 Months Ended</t>
  </si>
  <si>
    <t>Feb. 29, 2016</t>
  </si>
  <si>
    <t>Apr. 14, 2016</t>
  </si>
  <si>
    <t>Document Type</t>
  </si>
  <si>
    <t>10-Q</t>
  </si>
  <si>
    <t>Amendment Flag</t>
  </si>
  <si>
    <t>false</t>
  </si>
  <si>
    <t>Document Period End Date</t>
  </si>
  <si>
    <t>Feb. 29,
		2016</t>
  </si>
  <si>
    <t>Trading Symbol</t>
  </si>
  <si>
    <t>orgs</t>
  </si>
  <si>
    <t>Entity Registrant Name</t>
  </si>
  <si>
    <t>Orgenesis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CONSOLIDATED BALANCE SHEETS - USD ($)</t>
  </si>
  <si>
    <t>Nov. 30, 2015</t>
  </si>
  <si>
    <t>CURRENT ASSETS:</t>
  </si>
  <si>
    <t>Cash and cash equivalents</t>
  </si>
  <si>
    <t>Accounts receivable</t>
  </si>
  <si>
    <t>Prepaid expenses and other receivables</t>
  </si>
  <si>
    <t>Grants receivable</t>
  </si>
  <si>
    <t>Inventory</t>
  </si>
  <si>
    <t>Total current assets</t>
  </si>
  <si>
    <t>NON CURRENT ASSETS:</t>
  </si>
  <si>
    <t>Property and equipment, net</t>
  </si>
  <si>
    <t>Restricted cash</t>
  </si>
  <si>
    <t>Intangible assets, net</t>
  </si>
  <si>
    <t>Goodwill</t>
  </si>
  <si>
    <t>Other assets</t>
  </si>
  <si>
    <t>Total non current assets</t>
  </si>
  <si>
    <t>TOTAL ASSETS</t>
  </si>
  <si>
    <t>CURRENT LIABILITIES:</t>
  </si>
  <si>
    <t>Accounts payable</t>
  </si>
  <si>
    <t>Accrued expenses</t>
  </si>
  <si>
    <t>Employee and related payables</t>
  </si>
  <si>
    <t>Related parties</t>
  </si>
  <si>
    <t>Advance payments on account of grant</t>
  </si>
  <si>
    <t>Short-term loans and current maturities of long term loans</t>
  </si>
  <si>
    <t>Deferred income</t>
  </si>
  <si>
    <t>Convertible loans</t>
  </si>
  <si>
    <t>Convertible bonds</t>
  </si>
  <si>
    <t>Price protection derivative</t>
  </si>
  <si>
    <t>TOTAL CURRENT LIABILITIES</t>
  </si>
  <si>
    <t>LONG-TERM LIABILITIES:</t>
  </si>
  <si>
    <t>Loans payable</t>
  </si>
  <si>
    <t>Warrants</t>
  </si>
  <si>
    <t>Retirement benefits obligation</t>
  </si>
  <si>
    <t>Deferred taxes</t>
  </si>
  <si>
    <t>TOTAL LONG-TERM LIABILITIES</t>
  </si>
  <si>
    <t>TOTAL LIABILITIES</t>
  </si>
  <si>
    <t>COMMITMENTS</t>
  </si>
  <si>
    <t xml:space="preserve"> </t>
  </si>
  <si>
    <t>REDEEMABLE COMMON STOCK</t>
  </si>
  <si>
    <t>EQUITY (CAPITAL DEFICIENCY):</t>
  </si>
  <si>
    <t>Common stock</t>
  </si>
  <si>
    <t>Additional paid-in capital</t>
  </si>
  <si>
    <t>Receipts on account of shares to be allotted</t>
  </si>
  <si>
    <t>Accumulated other comprehensive loss</t>
  </si>
  <si>
    <t>Accumulated deficit</t>
  </si>
  <si>
    <t>TOTAL EQUITY (CAPITAL DEFICIENCY)</t>
  </si>
  <si>
    <t>TOTAL LIABILITIES AND EQUITY (NET OF CAPITAL DEFICIENCY)</t>
  </si>
  <si>
    <t>CONDENSED CONSOLIDATED STATEMENTS OF COMPREHENSIVE LOSS - USD ($)</t>
  </si>
  <si>
    <t>Feb. 28, 2015</t>
  </si>
  <si>
    <t>REVENUES</t>
  </si>
  <si>
    <t>COST OF REVENUES</t>
  </si>
  <si>
    <t>GROSS PROFIT</t>
  </si>
  <si>
    <t>RESEARCH AND DEVELOPMENT EXPENSES, net</t>
  </si>
  <si>
    <t>AMORTIZATION OF INTANGIBLE ASSETS</t>
  </si>
  <si>
    <t>SELLING, GENERAL AND ADMINISTRATIVE EXPENSES</t>
  </si>
  <si>
    <t>OPERATING LOSS</t>
  </si>
  <si>
    <t>FINANCIAL INCOME, net</t>
  </si>
  <si>
    <t>LOSS BEFORE INCOME TAXES</t>
  </si>
  <si>
    <t>INCOME TAX BENEFIT</t>
  </si>
  <si>
    <t>NET INCOME (LOSS)</t>
  </si>
  <si>
    <t>EARNING (LOSS) PER SHARE:</t>
  </si>
  <si>
    <t>Basic</t>
  </si>
  <si>
    <t>Diluted</t>
  </si>
  <si>
    <t>WEIGHTED AVERAGE NUMBER OF SHARES USED IN COMPUTATION OF BASIC AND DILUTED EARNING (LOSS) PER SHARE:</t>
  </si>
  <si>
    <t>OTHER COMPREHENSIVE INCOME (LOSS):</t>
  </si>
  <si>
    <t>Net income (loss)</t>
  </si>
  <si>
    <t>Translation adjustments</t>
  </si>
  <si>
    <t>TOTAL COMPREHENSIVE INCOME (LOSS)</t>
  </si>
  <si>
    <t>CONDENSED CONSOLIDATED STATEMENTS OF CHANGES IN CAPITAL DEFICIENCY/EQUITY - USD ($)</t>
  </si>
  <si>
    <t>Common Stock [Member]</t>
  </si>
  <si>
    <t>Additional Paid-in Capital [Member]</t>
  </si>
  <si>
    <t>Receipts on Account of Share to be Allotted [Member]</t>
  </si>
  <si>
    <t>Accumulated Other Comprehensive Loss[Member]</t>
  </si>
  <si>
    <t>Accumulated Deficit [Member]</t>
  </si>
  <si>
    <t>Total</t>
  </si>
  <si>
    <t>Beginning Balance at Nov. 30, 2014</t>
  </si>
  <si>
    <t>Beginning Balance (Shares) at Nov. 30, 2014</t>
  </si>
  <si>
    <t>Stock-based compensation to employees and directors</t>
  </si>
  <si>
    <t>Stock-based compensation to service providers</t>
  </si>
  <si>
    <t>Comprehensive loss for the period</t>
  </si>
  <si>
    <t>Ending Balance at Feb. 28, 2015</t>
  </si>
  <si>
    <t>Ending Balance (Shares) at Feb. 28, 2015</t>
  </si>
  <si>
    <t>Beginning Balance at Nov. 30, 2015</t>
  </si>
  <si>
    <t>Beginning Balance (Shares) at Nov. 30, 2015</t>
  </si>
  <si>
    <t>Issuance of shares from investments and conversion of convertible loans</t>
  </si>
  <si>
    <t>Issuance of shares from investments and conversion of convertible loans (Shares)</t>
  </si>
  <si>
    <t>Reclassification of redeemable common stock</t>
  </si>
  <si>
    <t>Reclassification of redeemable common stock (Shares)</t>
  </si>
  <si>
    <t>Ending Balance at Feb. 29, 2016</t>
  </si>
  <si>
    <t>Ending Balance (Shares) at Feb. 29, 2016</t>
  </si>
  <si>
    <t>CONDENSED CONSOLIDATED STATEMENTS OF CASH FLOWS - USD ($)</t>
  </si>
  <si>
    <t>CASH FLOWS FROM OPERATING ACTIVITIES:</t>
  </si>
  <si>
    <t>Adjustments required to reconcile net loss to net cash used in operating activities:</t>
  </si>
  <si>
    <t>Stock-based compensation</t>
  </si>
  <si>
    <t>Depreciation and amortization expenses</t>
  </si>
  <si>
    <t>Change in fair value of warrants and embedded derivatives</t>
  </si>
  <si>
    <t>Change in fair value of convertible bonds</t>
  </si>
  <si>
    <t>Interest expense accrued on loans and convertible loans</t>
  </si>
  <si>
    <t>Changes in operating assets and liabilities:</t>
  </si>
  <si>
    <t>Increase in accounts receivable</t>
  </si>
  <si>
    <t>Increase in inventory</t>
  </si>
  <si>
    <t>Increase in other assets</t>
  </si>
  <si>
    <t>Decrease (increase) in prepaid expenses and other accounts receivable</t>
  </si>
  <si>
    <t>Decrease in accounts payable</t>
  </si>
  <si>
    <t>Increase (decrease) in accrued expenses</t>
  </si>
  <si>
    <t>Increase (decrease) in employee and related payables</t>
  </si>
  <si>
    <t>Increase in deferred income</t>
  </si>
  <si>
    <t>Decrease in advance payments and receivables on account of grant</t>
  </si>
  <si>
    <t>Decrease in deferred taxes</t>
  </si>
  <si>
    <t>Net cash used in operating activities</t>
  </si>
  <si>
    <t>CASH FLOWS FROM INVESTING ACTIVITIES:</t>
  </si>
  <si>
    <t>Purchase of property and equipment</t>
  </si>
  <si>
    <t>Net cash used in investing activities</t>
  </si>
  <si>
    <t>CASH FLOWS FROM FINANCING ACTIVITIES:</t>
  </si>
  <si>
    <t>Short-term line of credit</t>
  </si>
  <si>
    <t>Proceeds from issuance of warrants into shares and warrants</t>
  </si>
  <si>
    <t>Repayment of short and long-term debt</t>
  </si>
  <si>
    <t>Net cash used in financing activities</t>
  </si>
  <si>
    <t>NET CHANGE IN CASH AND CASH EQUIVALENTS</t>
  </si>
  <si>
    <t>EFFECT OF EXCHANGE RATE CHANGES ON CASH AND CASH EQUIVALENTS</t>
  </si>
  <si>
    <t>CASH AND CASH EQUIVALENTS AT BEGINNING OF PERIOD</t>
  </si>
  <si>
    <t>CASH AND CASH EQUIVALENTS AT END OF PERIOD</t>
  </si>
  <si>
    <t>SUPPLEMENTAL NON-CASH FINANCING ACTIVITY</t>
  </si>
  <si>
    <t>Conversion of loans (including accrued interest) to common stock and warrants</t>
  </si>
  <si>
    <t>Reclassification of redeemable common stock to equity</t>
  </si>
  <si>
    <t>SUPPLEMENTAL INFORMATION ON INTEREST PAID IN CASH</t>
  </si>
  <si>
    <t>GENERAL AND BASIS OF PRESENTATION</t>
  </si>
  <si>
    <t>GENERAL AND BASIS OF PRESENTATION [Text Block]</t>
  </si>
  <si>
    <t>NOTE 1 - GENERAL AND BASIS OF PRESENTATION Orgenesis Inc. (“the Company”) was incorporated in the state of Nevada on June 5, 2008. The Company is developing a technology that demonstrates the capacity to induce a shift in the developmental fate of cells from the liver and differentiating (converting) them into “pancreatic beta cell-like” insulin producing cells for patients with Type 1 Diabetes. As discussed in Note 3, on March 2, 2015, the Company completed the acquisition of MaSTherCell SA and Cell Therapy Holding SA (collectively “MaSTherCell”). MaSTherCell is a Contract Development and Manufacturing Organization (“CDMO”) specializing in cell therapy development for advanced medicinal products. Cell therapy is the prevention or treatment of human disease by the administration of cells that have been selected, multiplied and pharmacologically treated or altered outside the body (ex vivo). MaSTherCell's CDMO activity is operated as a separate reporting segment (See Note 4). As used in this report and unless otherwise indicated, the term “Company” refers to Orgenesis Inc. and its wholly-owned subsidiaries (“Subsidiaries”). Unless otherwise specified, all amounts are expressed in United States dollars.
Basis of Presentation These unaudited condensed consolidated financial statements of the Company and its subsidiaries have been prepared in accordance with U.S. GAAP, pursuant to the rules and regulations of the United States Securities and Exchange Commission (“SEC”) for interim financial statements. Accordingly, they do not contain all information and notes required by U.S. GAAP for annual financial statements. In the opinion of management, the unaudited condensed consolidated interim financial statements reflect all adjustments, which include normal recurring adjustments, necessary for a fair statement of the Company’s consolidated financial position as of February 29, 2016, and the consolidated statements of comprehensive income (loss) for the three months ended February 29, 2016 and February 28, 2015, and the changes in equity (capital deficiency) and cash flows for the three-months periods ended February 29, 2016 and February 28, 2015. The results for the three months ended February 29, 2016 are not necessarily indicative of the results to be expected for the year ending November 30, 2016. These unaudited interim condensed consolidated financial statements should be read in conjunction with the audited consolidated financial statements and notes thereto included in the Company’s Annual Report on Form 10-K for the year ended November 30, 2015.
Going Concern
The accompanying consolidated financial statements have been prepared assuming that the Company will continue as a going concern. The Company has net losses for the period from inception (June 5, 2008) through February 29, 2016 of $20.4
million, as well as negative cash flows from operating activities. Presently, the Company does not have sufficient cash resources to meet its plans in the twelve months following February 29, 2016. These factors raise substantial doubt about the Company's ability to continue as a going concern. Management is in the process of evaluating various financing alternatives for operations, as the Company will need to finance future research and development activities and general and administrative expenses through fund raising in the public or private equity markets.
The consolidated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 If the Company raises additional funds through the issuance of equity, the percentage ownership of current shareholders could be reduced, and such securities might have rights, preferences or privileges senior to its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its future plans for developing its business and achieving commercial revenues. If the Company is unable to obtain the necessary capital, the Company may have to cease operations.</t>
  </si>
  <si>
    <t>SUMMARY OF SIGNIFICANT ACCOUNTING POLICIES</t>
  </si>
  <si>
    <t>SUMMARY OF SIGNIFICANT ACCOUNTING POLICIES [Text Block]</t>
  </si>
  <si>
    <t>NOTE 2 - SUMMARY OF SIGNIFICANT ACCOUNTING POLICIES
Newly Issued Accounting Pronouncement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July 9, 2015, the FASB decided to delay the effective date of the new revenue standard by one year. The FASB also agreed to allow entities to choose to adopt the standard as of the original effective date. The Company is currently evaluating the impact of this standard.
In August 2014, the FASB issued ASU No. 2014-15, “Presentation of Financial Statements -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ior to this, there wa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November 30, 2015,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vailability, amount and nature of such financing over the next twelve months.
In January 2016, the FASB issued ASU 2016-01, Financial Instruments – Overall: Recognition and Measurement of Financial Assets and Financial Liabilities
In February 2016, the FASB issued ASU 2016-02, Leases
In March 2016, the FASB issued ASU 2016-06, Contingent Put and Call Options in Debt Instruments (Topic 815), which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The amendments in this Update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amendments are an improvement to GAAP because they eliminate diversity in practice in assessing embedded contingent call (put) options in debt instruments. The amendments in this ASU are effective for fiscal years beginning after December 15, 2016, and interim periods within those fiscal years. Early adoption is permitted for all entities. The Company is currently evaluating the impact of this new standard on its consolidated financial statements.
In March 2016, the FASB issued ASU 2016-09, Improvements to Employee Share-Based Payment Accounting,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e amendments in this ASU are effective for fiscal years beginning after December 15, 2016, and interim periods within those fiscal years. Early application is permitted for all entities. The Company is currently evaluating the impact of this new standard on its consolidated financial statements.</t>
  </si>
  <si>
    <t>ACQUISITION OF MASTHERCELL</t>
  </si>
  <si>
    <t>ACQUISITION OF MASTHERCELL [Text Block]</t>
  </si>
  <si>
    <t>NOTE 3 – ACQUISITION OF MASTHERCELL
Description of the Transaction
The Company entered into a share exchange agreement (the "Share Exchange Agreement") dated March 2, 2015 with MaSTherCell SA, Cell Therapy Holding SA (collectively “MaSTherCell”). According to the Share Exchange Agreement, in exchange for all of the issued and outstanding shares of MaSTherCell, the Company issued to the shareholders of MaSTherCell an aggregate of
42,401,724
shares (the “Consideration Shares”) of common stock at a price of $0.58
per share for an aggregate price of $24,593
thousand). Out of the Consideration Shares,
8,173,483
shares will be allocated to the bondholders of MaSTherCell in case of conversion.
As part of the agreement the parties agreed on certain post closing conditions. In the event that the Company did not achieve those conditions within eight (8) months of the closing date, MaSTherCell had an option to unwind the transaction. (the “Unwind Option”) by delivering to the Company all of the Consideration Shares plus any amount that the Company has advanced or invested in MaSTherCell.
On November 12, 2015, the Company and MaSTherCell and each of the shareholders of MaSTherCell (the “MaSTherCell Shareholders”), entered into an amendment (“Amendment No. 2”) to the Share Exchange Agreement. Under Amendment No. 2, the MaSTherCell Shareholders option to unwind the transaction was extended to November 30, 2015, furthermore the Company agreed to remit to MaSTherCell, by way of an equity investment, the sum of EUR3.8
million by November 30, 2015 (the “Initial Investment”), to be followed by a subsequent equity investment by December 31, 2015 in MaSTherCell of EUR1.2
million. The extended right of the MaSTherCell Shareholders to unwind the transaction could have been exercised by them only if the Company had not achieved the Post Closing Financing and/or completed the Initial Investment (as defined) by November 30, 2015.
On December 10, 2015, the Company entered into definitive agreements with accredited investors relating to a private placement for aggregate proceeds to the Company of $4,278 thousand. From the proceeds of the Private Placement, on December 10, 2015 the Company remitted to MaSTherCell the Initial Investment of € 3.8 million or $4,103 thousand (out of the original obligation for investment of €5 million), in compliance with its obligations as required under the Share Exchange Agreement. As a result, the Unwind Option was canceled and all the shares that were issued, have been reclassed from redeemable common stock into equity.</t>
  </si>
  <si>
    <t>SEGMENT INFORMATION</t>
  </si>
  <si>
    <t>SEGMENT INFORMATION [Text Block]</t>
  </si>
  <si>
    <t>NOTE 4 - SEGMENT INFORMATION
The Chief Executive Officer ("CEO") is the Company’s chief operating decision-maker ("CODM"). Following the acquisition of MaSTherCell, management has determined that there are two operating segments, based on the Company's organizational structure, its business activities and information reviewed by the CODM for the purposes of allocating resources and assessing performance.
CDMO
The CDMO activity is operated by MaSTherCell, which specializes in cell therapy development for advanced medicinal products. MaSTherCell is providing two types of services to its customers: (i) process and assay development services and (ii) GMP contract manufacturing services. The CDMO segment includes only the results of MaSTherCell.
CTB
The Cellular Therapy Business (“CTB”) activity is based on the Company's technology that demonstrates the capacity to induce a shift in the developmental fate of cells from the liver and differentiating (converting) them into “pancreatic beta cell-like” insulin producing cells for patients with Type 1 Diabetes. This segment is comprised of all entities aside from MaSTherCell.
The Company assesses the performance based on a measure of "Adjusted EBIT" (earnings before financial expenses and tax, and excluding share-based compensation expenses and non-recurring income or expenses). The measure of assets has not been disclosed for each segment.
Prior to the acquisition of MaSTherCell, the Company operated as one reporting segment. For this reason, the Company does not disclose comparative data for the three months ended February 28, 2015.
Segment data for the three months ended February 29, 2016 is as follows:
Corporate
and
CDMO
CTB
Eliminations
Consolidated
(in thousands)
Net revenues from external customers
$
1,571
$
$
(51
)
$
1,520
Cost of revenues
(1,288
)
119
(1,169
)
Research and development expenses, net
(298
)
(68
)
(366
)
Operating expenses
(607
)
(422
)
(1,029
)
Depreciation and amortization expense
(640
)
(1
)
(641
)
Segment Performance
$
(964
)
$
(721
)
(1,685
)
Share-based compensation
(170
)
(170
)
Financial income, net
1,772
1,772
Loss before income taxes
(83
)
Geographic, Product and Customer Information
Substantially all of the Company's revenues and long lived assets are located in Belgium.
Net revenues from single customers from the CDMO segment that exceed 10% of total net revenues are:
Three months
ended
February 29,
2016
(in thousands)
Customer A
$
764
Customer B
$
562</t>
  </si>
  <si>
    <t>CONVERTIBLE LOAN AGREEMENTS</t>
  </si>
  <si>
    <t>CONVERTIBLE LOAN AGREEMENTS [Text Block]</t>
  </si>
  <si>
    <t>NOTE 5 – CONVERTIBLE LOAN AGREEMENTS
During the year ended November 30, 2015, the Company entered into five convertible loan agreements with new investors for a total amount of $950
thousand (the “2015 Convertible Loans”), interest is calculated at
6% annually and was payable, along with the principal on or before the maturity date.
On December 23, 2015, the holders of all the 2015 Convertible Loans and the Company agreed to convert the 2015 Convertible Loans and accrued interest into units of the Company’s common stock, each unit comprising one share of the Company’s common stock and one three-year warrant to purchase an additional share of the Company’s common stock at an exercise price of $0.52. Upon conversion of the 2015 Convertible Loans, the Company issued an aggregate of
1,870,638
shares of Common stock and three year warrants to purchase up to an additional
1,870,638
shares. Furthermore, in the event the Company issues any common shares or securities convertible into common shares in a private placement for cash at a price less than $0.52
(the “New Issuance Price”) before December 23, 2016, the Company will issue, for no additional consideration, additional common shares to subscribers, according to the mechanism defined in the agreements. This provision does not apply to issuance of shares under options, issuance of shares under existing rights to acquire shares, nor issuance of shares for non-cash consideration.
The Company allocated the principal amount of the convertible loans and the accrued interest thereon based on their fair value. The table below presents the fair value of the instruments issued as of the conversion date and the allocation of the proceeds (for the fair value as of February 29, 2016, see Note 9):
Total Fair
Value
(in thousands)
Warrants component $
323
Price protection derivative component
34
Shares component
616
Total $
973</t>
  </si>
  <si>
    <t>COMMITMENTS [Text Block]</t>
  </si>
  <si>
    <t>NOTE 6 – COMMITMENTS
Collaboration Agreements
On March 14, 2016, the Israel subsidiary, entered into a collaboration agreement with CureCell Co., Ltd. (“CureCell”), initially for the purpose of applying for a grant from the Korea Israel Industrial R&amp;D Foundation ("Koril-RDF") for pre-clinical and clinical activities related to the commercialization of Orgenesis Ltd.&amp;#8217;s AIP cell therapy product in Korea ("Koril Grant"). Subject to receiving the Koril Grant, the Parties shall carry out at their own expense their respective commitments under the work plan approved by Koril-RDF and any additional work plan to be agreed between the Israeli Subsidiary and CureCell. The Israeli Subsidiary will own sole rights to any intellectual property developed from the collaboration which is derived under the Israeli Subsidiary’s AIP cell therapy product, information licensed from THM. Subject to obtaining the requisite approval needed to commence commercialization in Korea, the Israel subsidiary has agreed to grant to CureCell, or a fully owned subsidiary thereof, under a separate sub-license agreement an exclusive sub-license to the intellectual property underlying the Company’s API product solely for commercialization of the Israel subsidiary products in Korea. As part of any such license CureCell has agreed to pay annual license fees, ongoing royalties based on net sales generated by CureCell and its sublicensees, milestone payments and sublicense fees. Under the agreement, CureCell is entitled to share in the net profits derived by the Israeli Subsidiary from world -
On March 14, 2016, the Company and CureCell Co., Ltd. (“CureCell”) of Korea entered into a Joint Venture Agreement (the “JVA”) pursuant to which the parties will collaborate in the contract development and manufacturing of cell therapy products in Korea. The parties intend to pursue the joint venture through a newly established Korean company (the “JV Company”) which the Company by itself, or together with a designee, will hold a 50% participating interest therein, with the remaining 50% participating interest being held by CureCell.
Under the JVA, CureCell is to procure, at its sole expense, a GMP facility and appropriate staff in Korea for the manufacture of the cell therapy products. The Company will share with CureCell the Company’s know-how in the field of cell therapy manufactuing, which know-how will not include the intellectual property included in the license from the Tel Hashomer Hospital in Israel to the Israeli subsidiary. In addition, each party shall be required to perform its respective obligations according to a detailed work plan to be agreed upon by CureCell and Company within no later than 30 days following the execution of the JVA. Under the JVA, the Company and CureCell each undertook to remit, within two years of the execution of the JVA, $2 million to the JV Company, of which $1 million is to be in cash and the balance in an in-kind investment, the scope and valuation of which shall be preapproved in writing by CureCell and the Company. The Company’s funding will be made by way of a convertible loan to the JV Company or the joint venture (if the JV Company is not established). The JVA provides that, under certain specified conditions, the Company can require CureCell to sell to the Company its participating (including equity) interest in the JV Company in consideration for the issuance of the Company’s common stock based on the then valuation of the JV Company.</t>
  </si>
  <si>
    <t>EQUITY</t>
  </si>
  <si>
    <t>EQUITY [Text Block]</t>
  </si>
  <si>
    <t>NOTE 7 – EQUITY
a.
Share Capital
The Company’s common shares are traded on the OTC Market Group’s OTCQB tier under the symbol “ORGS”.
b.
Financings
During the first quarter of 2016, the Company entered into definitive agreements with accredited investors relating to a private placement (the “Private Placement”) of (i) 432,693 shares of the Company’s common stock and (ii) three year warrants to purchase up to an additional 432,693 shares of the Company’s Common Stock at a per share exercise price of $0.52. The purchased securities were issued pursuant to subscription agreements between the Company and the purchasers for aggregate proceeds to the Company of $225 thousand. Furthermore, in the event the Company issues any common shares or securities convertible into common shares in a private placement for cash at a price less than $0.52 (the “New Issuance Price”) within a year from the issuance date, the Company will issue, for no additional consideration, additional common shares to subscribers in the $0.52 per share which total each subscriber’s subscription proceeds divided by the New Issuance Price, minus the number of shares already issued to such subscriber. This provision does not apply to issuance of shares under options, issuance of shares under existing rights to acquire shares, nor issuance of shares for non-cash consideration (See also Note 9).
The Company allocated the proceeds from the private placement based on the fair value of the warrants and the price protection derivative components. The residual amount was allocated to the shares.
The table below presents the fair value of the instruments issued as of the closing dates and the allocation of the proceeds (for the fair value as of February 29, 2016, see Note 9):
Total Fair
Value
(in thousands)
Warrants component
$
67
Price protection derivative component
9
Shares component
149
Total
$
225</t>
  </si>
  <si>
    <t>LOSS PER SHARE</t>
  </si>
  <si>
    <t>LOSS PER SHARE [Text Block]</t>
  </si>
  <si>
    <t>NOTE 8 – EARNING ( LOSS) PER SHARE
The following table sets forth the calculation of basic and diluted earning (loss) per share for the periods indicated:
Three Months Ended
February 29,
February 28,
2016
2015
(in thousands,
except per share data)
Basic:
Income (loss) for the period
$
225
$
(790
)
Weighted average number of common shares outstanding
103,127,025
55,735,394
Earning (loss) per common share
$
0.002
$
(0.01
)
Diluted
Income (loss) for the period
$
225
(790
)
Changes in fair value of embedded
(104
)
Change in fair value of warrants
153
Income (loss) for the period
$
121
(943
)
Weighted average number of shares
103,127,025
55,735,394
Number of dilutive shares related to warrants
553,543
Weighted average number of common shares outstanding
103,127,025
56,288,937
Earning (loss) per common share
$
0.001
$
(0.02
)
Diluted earning per share does not include 12,899,314 shares underlying outstanding options, 17,933,512 shares issuable upon exercise of warrants and 1,100,000 shares upon conversion of convertible notes for the three months ended February 29, 2016, because the effect of their inclusion in the computation would be anti-dilutive.
Diluted loss per share does not include 15,267,559 shares underlying outstanding options, 350,000 shares due to stock-based compensation to service providers, 2,682,256 shares issuable upon exercise of warrants and 701,796 shares upon conversion of loans for the three months ended February 28, 2015, because the effect of their inclusion in the computation would be anti-dilutive.</t>
  </si>
  <si>
    <t>FAIR VALUE PRESENTATION</t>
  </si>
  <si>
    <t>FAIR VALUE PRESENTATION [Text Block]</t>
  </si>
  <si>
    <t>NOTE 9 - FAIR VALUE PRESENTATION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inputs that are based on inputs not quoted o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redit risk in its assessment of fair value.
As of February 29, 2016 and November 30, 2015 the Company’s liabilities that are measured at fair value and classified as level 3 fair value are as follows (in thousands):
February 29,
November 30,
2016
2015
Level 3
Level 3
Warrants (1)
$
1,450
$
1,382
Price protection derivative (1)
197
1,533
Embedded derivatives*(1)
177
289
Convertible bonds (2)
$
1,787
$
1,888
*
The embedded derivative is presented in the Company's balance sheets on a combined basis with the related host contract (the convertible loans).
(1) The fair value of the warrants, price protection derivatives and embedded derivatives is determined by using a Monte Carlo Simulation Model. This model, in contrast to the closed form model, such as the Black-Scholes Model, enables the Company to take into consideration the conversion price changes over the conversion period of the loan, and therefore is more appropriate in this case.
(2) The fair value of the convertible bonds described in Note 7 of the Annual Report and is determined by using a binomial model for the valuation of the embedded derivative and the fair value of the bond was calculated based on the effective rate on the valuation date ( 6%). The binomial model used the forecast of the Company share price during the convertible bond's contractual term. Since the convertible bond is in Euro and the model is in USD, the Company has used the Euro/USD forward rates for each period. In order to solve for the embedded derivative fair value, the calculation was performed as follows:
•
Stage A - The model calculates a number of potential future share prices of the Company based on the volatility and risk-free interest rate assumptions.
•
Stage B - the embedded derivative value is calculated "backwards" in a way that takes into account the maximum value between holding the bonds until maturity or converting the bonds.
The following table presents the assumptions that were used for the models as of February 29, 2016:
Price Protection
Embedded
Derivative and
Derivative
Warrants
Fair value of shares of common stock
$
0.33
$
0.33
Expected volatility
84% - 89%
84%
Discount on lack of marketability
13%
-
Risk free interest rate
0.38% - 0.9%
0.38%
Expected term (years)
0.7 - 2.9
0.33
Expected dividend yield
0%
0%
Expected capital raise dates
Q2 2016,Q3
2016, Q1 2018
*
The following table presents the assumptions that were used for the models as of November 30, 2015:
Price Protection
Derivative and
Embedded
Convertible
Warrants
Derivative
Bonds
Fair value of shares of common stock
$
0.33
$
0.33
$
0.33
Expected volatility
87% - 98%
87%
88%
Discount on lack of marketability
14%
-
18%
Risk free interest rate
0.44% - 1.24%
0.11% - 0.49%
0.42%
Expected term (years)
0.9 - 3
0.08 - 0.87
0.8
Expected dividend yield
0%
0%
0%
Expected capital raise dates
Q2 2016-Q4
2016, Q4 2017
The table below sets forth a summary of the changes in the fair value of the Company’s financial liabilities classified as Level 3 for the three months ended February 29, 2016:
Price
Embedded
Convertible
Protection
Warrants
Derivatives
Bonds
Derivative
(in thousands)
Balance at beginning of the period
$
1,382
$
289
$
1,888
$
1,533
Additions
390
43
Conversion
(10
)
Changes in fair value during the period
(322
)
(102
)
(157
)
(1,379
)
Translation adjustments
56
Balance at end of the period
$
1,450
$
177
$
1,787
$
197
(*) There were no transfers to Level 3 during the three months ended February 29, 2016.
The Company has performed a sensitivity analysis of the results for the warrants fair value to changes in the assumptions for expected volatility with the following parameters:
Base -10%
Base
Base+10%
(in thousands)
As of February 29, 2016
$
1,268
$
1,450
$
1,618
The Company has performed a sensitivity analysis of the results for the price protection derivative fair value to changes in the assumptions expected volatility with the following parameters:
Base -10%
Base
Base+10%
(in thousands)
As of February 29, 2016
$
192
$
196
$
199
The Company has performed a sensitivity analysis of the results for the Embedded Derivative fair value to changes in the assumptions expected volatility with the following parameters:
Base -10%
Base
Base+10%
(in thousands)
As of February 29, 2016
$
168.1
$
177
$
185.8
The table below sets forth a summary of the changes in the fair value of the Company’s financial liabilities classified as Level 3 for the year ended November 30, 2015:
Price
Embedded
Convertible
Protection
Warrants
Derivatives
Bonds
Derivative
(in thousands)
Balance at beginning of the year
$
560
$
992
$
-
$
-
Additions
1,390
112
3,234
1,526
Changes in fair value related to warrants expired*
(525
)
7
Changes in fair value during the period
(43
)
(814
)
(1,221
)
Translation adjustments
(125
)
Balance at end of the year
$
1,382
$
289
$
1,888
$
1,533
(*) During the twelve months ended November 30, 2015, 1,826,718 warrants have expired. There were no transfers to Level 3 during the twelve months ended November 30, 2015.</t>
  </si>
  <si>
    <t>SUBSEQUENT EVENTS</t>
  </si>
  <si>
    <t>SUBSEQUENT EVENTS [Text Block]</t>
  </si>
  <si>
    <t>NOTE 10 - SUBSEQUENT EVENTS
a. On March 11, 2016, the Company entered into definitive agreement with an investor relating to a private placement of (i)
769,232
shares of the Company’s common stock and (ii) three year warrants to purchase up to an additional
769,232
shares of the Company’s common stock at a per share exercise price of $0.52. The purchased securities will be issued pursuant to subscription agreements between the Company and the purchaser for aggregate proceeds to the Company of $400
thousand. Furthermore, in the event the Company issues any common shares or securities convertible into common shares in a private placement for cash at a price less than $0.52
(the “New Issuance Price”) through the first anniversary of the issuance date, the Company will issue, for no additional consideration, additional common shares to subscribers in the $0.52
per share which total each subscriber’s subscription proceeds divided by the New Issuance Price, minus the number of shares already issued to such subscriber. This provision does not apply to issuance of shares under options, issuance of shares under existing rights to acquire shares, nor issuance of shares for non-cash consideration.
b. In April 2016, the Belgian Subsidiary received the formal approval from the Walloon Region, Belgium (Service Public of Wallonia, DGO6) for a budgeted EUR1,304
thousand support program for the development of a potential cure for Type
1
Diabetes. The financial support is awarded to the Belgium subsidiary as a recoverable advance payment at
55% of budgeted costs, or for a total of EUR717
thousand. The grant will be paid to Orgenesis over a period of
1
year.</t>
  </si>
  <si>
    <t>Summary of Significant Accounting Policies (Policies)</t>
  </si>
  <si>
    <t>Newly Issued Accounting Pronouncements [Policy Text Block]</t>
  </si>
  <si>
    <t>Newly Issued Accounting Pronouncement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July 9, 2015, the FASB decided to delay the effective date of the new revenue standard by one year. The FASB also agreed to allow entities to choose to adopt the standard as of the original effective date. The Company is currently evaluating the impact of this standard. In August 2014, the FASB issued ASU No. 2014-15, “Presentation of Financial Statements -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ior to this, there wa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November 30, 2015,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vailability, amount and nature of such financing over the next twelve months.
In January 2016, the FASB issued ASU 2016-01,
Financial Instruments – Overall: Recognition and Measurement of Financial Assets and Financial Liabilities
In February 2016, the FASB issued ASU 2016-02,
Leases In March 2016, the FASB issued ASU 2016-06, Contingent Put and Call Options in Debt Instruments (Topic 815), which requires that embedded derivatives be separated from the host contract and accounted for separately as derivatives if certain criteria are met. One of those criteria is that the economic characteristics and risks of the embedded derivatives are not clearly and closely related to the economic characteristics and risks of the host contract (the “clearly and closely related” criterion). The amendments in this Update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amendments are an improvement to GAAP because they eliminate diversity in practice in assessing embedded contingent call (put) options in debt instruments. The amendments in this ASU are effective for fiscal years beginning after December 15, 2016, and interim periods within those fiscal years. Early adoption is permitted for all entities. The Company is currently evaluating the impact of this new standard on its consolidated financial statements. In March 2016, the FASB issued ASU 2016-09, Improvements to Employee Share-Based Payment Accounting, as part of its Simplification Initiative. The areas for simplification in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e amendments in this ASU are effective for fiscal years beginning after December 15, 2016, and interim periods within those fiscal years. Early application is permitted for all entities. The Company is currently evaluating the impact of this new standard on its consolidated financial statements.</t>
  </si>
  <si>
    <t>SEGMENT INFORMATION (Tables)</t>
  </si>
  <si>
    <t>Schedule of Segment Information [Table Text Block]</t>
  </si>
  <si>
    <t>Corporate
and
CDMO
CTB
Eliminations
Consolidated
(in thousands)
Net revenues from external customers $
1,571
$ $
(51
) $
1,520
Cost of revenues
(1,288
)
119
(1,169
)
Research and development expenses, net
(298
)
(68
)
(366
)
Operating expenses
(607
)
(422
)
(1,029
)
Depreciation and amortization expense
(640
)
(1
)
(641
)
Segment Performance $
(964
) $
(721
)
(1,685
)
Share-based compensation
(170
)
(170
)
Financial income, net
1,772
1,772
Loss before income taxes
(83
)</t>
  </si>
  <si>
    <t>Schedule of Revenues from Major Customers [Table Text Block]</t>
  </si>
  <si>
    <t>Three months
ended
February 29,
2016
(in thousands)
Customer A $
764
Customer B $
562</t>
  </si>
  <si>
    <t>CONVERTIBLE LOAN AGREEMENTS (Tables)</t>
  </si>
  <si>
    <t>Schedule of Fair Value of Instruments as of Closing Date [Table Text Block]</t>
  </si>
  <si>
    <t>Total Fair
Value
(in thousands)
Warrants component $
323
Price protection derivative component
34
Shares component
616
Total $
973</t>
  </si>
  <si>
    <t>EQUITY (Tables)</t>
  </si>
  <si>
    <t>Schedule of Fair Value of Instruments for Financing [Table Text Block]</t>
  </si>
  <si>
    <t>Total Fair
Value
(in thousands)
Warrants component $
67
Price protection derivative component
9
Shares component
149
Total $
225</t>
  </si>
  <si>
    <t>LOSS PER SHARE (Tables)</t>
  </si>
  <si>
    <t>Schedule of Earnings Per Share, Basic and Diluted [Table Text Block]</t>
  </si>
  <si>
    <t>Three Months Ended
February 29,
February 28,
2016
2015
(in thousands,
except per share data)
Basic:
Income (loss) for the period $
225
$
(790
)
Weighted average number of common shares outstanding
103,127,025
55,735,394
Earning (loss) per common share $
0.002
$
(0.01
)
Diluted
Income (loss) for the period $
225
(790
)
Changes in fair value of embedded
(104
)
Change in fair value of warrants
153
Income (loss) for the period $
121
(943
)
Weighted average number of shares
103,127,025
55,735,394
Number of dilutive shares related to warrants
553,543
Weighted average number of common shares outstanding
103,127,025
56,288,937
Earning (loss) per common share $
0.001
$
(0.02
)</t>
  </si>
  <si>
    <t>FAIR VALUE PRESENTATION (Tables)</t>
  </si>
  <si>
    <t>12 Months Ended</t>
  </si>
  <si>
    <t>Schedule of Assets and Liabilities at Fair Value [Table Text Block]</t>
  </si>
  <si>
    <t>February 29,
November 30,
2016
2015
Level 3
Level 3
Warrants (1) $
1,450
$
1,382
Price protection derivative (1)
197
1,533
Embedded derivatives*(1)
177
289
Convertible bonds (2) $
1,787
$
1,888</t>
  </si>
  <si>
    <t>Schedule of Fair Value, Assumptions Used [Table Text Block]</t>
  </si>
  <si>
    <t xml:space="preserve">Price Protection
Embedded
Derivative and
Derivative
Warrants
Fair value of shares of common stock $
0.33
$
0.33
Expected volatility
84% -
89%
84%
Discount on lack of marketability
13%
-
Risk free interest rate
0.38%
- 0.9%
0.38%
Expected term (years)
0.7
-
2.9
0.33
Expected dividend yield
0%
0%
Expected capital raise dates Q2 2016,Q3
2016, Q1 2018 </t>
  </si>
  <si>
    <t xml:space="preserve">Price Protection
Derivative and
Embedded
Convertible
Warrants
Derivative
Bonds
Fair value of shares of common stock $
0.33
$
0.33
$
0.33
Expected volatility
87% -
98%
87%
88%
Discount on lack of marketability
14%
-
18%
Risk free interest rate
0.44% -
1.24%
0.11% -
0.49%
0.42%
Expected term (years)
0.9
-
3
0.08
-
0.87
0.8
Expected dividend yield
0%
0%
0%
Expected capital raise dates Q2 2016-Q4
2016, Q4 2017 </t>
  </si>
  <si>
    <t>Schedule of Sensitivity Analysis of Fair Value, Warrants [Table Text Block]</t>
  </si>
  <si>
    <t>Base -10%
Base
Base+10%
(in thousands)
As of February 29, 2016 $
1,268
$
1,450
$
1,618</t>
  </si>
  <si>
    <t>Schedule of Sensitivity Analysis of Changes in Fair Value, Derivatives [Table Text Block]</t>
  </si>
  <si>
    <t>Base -10%
Base
Base+10%
(in thousands)
As of February 29, 2016 $
192
$
196
$
199</t>
  </si>
  <si>
    <t>Schedule of Sensitivity Analysis of Changes in Fair Value, Embedded Derivatives [Table Text Block]</t>
  </si>
  <si>
    <t>Base -10%
Base
Base+10%
(in thousands)
As of February 29, 2016 $
168.1
$
177
$
185.8</t>
  </si>
  <si>
    <t>Schedule of Fair Value of Financial Liabilities, Activity [Table Text Block]</t>
  </si>
  <si>
    <t>Price
Embedded
Convertible
Protection
Warrants
Derivatives
Bonds
Derivative
(in thousands)
Balance at beginning of the period $
1,382
$
289
$
1,888
$
1,533
Additions
390
43
Conversion
(10
)
Changes in fair value during the period
(322
)
(102
)
(157
)
(1,379
)
Translation adjustments
56
Balance at end of the period $
1,450
$
177
$
1,787
$
197</t>
  </si>
  <si>
    <t>Price
Embedded
Convertible
Protection
Warrants
Derivatives
Bonds
Derivative
(in thousands)
Balance at beginning of the year $
560
$
992
$
-
$
-
Additions
1,390
112
3,234
1,526
Changes in fair value related to warrants expired*
(525
)
7
Changes in fair value during the period
(43
)
(814
)
(1,221
)
Translation adjustments
(125
)
Balance at end of the year $
1,382
$
289
$
1,888
$
1,533</t>
  </si>
  <si>
    <t>GENERAL AND BASIS OF PRESENTATION (Narrative) (Details) $ in Millions</t>
  </si>
  <si>
    <t>Feb. 29, 2016USD ($)</t>
  </si>
  <si>
    <t>General And Basis Of Presentation 1</t>
  </si>
  <si>
    <t>ACQUISITION OF MASTHERCELL (Narrative) (Details) $ / shares in Units, $ in Thousands, pure in Millions</t>
  </si>
  <si>
    <t>Feb. 29, 2016USD ($)$ / sharesshares</t>
  </si>
  <si>
    <t>Acquisition Of Masthercell 1</t>
  </si>
  <si>
    <t>Acquisition Of Masthercell 2 | $ / shares</t>
  </si>
  <si>
    <t>Acquisition Of Masthercell 3 | $</t>
  </si>
  <si>
    <t>Acquisition Of Masthercell 4</t>
  </si>
  <si>
    <t>Acquisition Of Masthercell 5</t>
  </si>
  <si>
    <t>Acquisition Of Masthercell 6</t>
  </si>
  <si>
    <t>SEGMENT INFORMATION (Narrative) (Details)</t>
  </si>
  <si>
    <t>Segment Information 1</t>
  </si>
  <si>
    <t>Segment Information 2</t>
  </si>
  <si>
    <t>10.00%</t>
  </si>
  <si>
    <t>CONVERTIBLE LOAN AGREEMENTS (Narrative) (Details)</t>
  </si>
  <si>
    <t>Feb. 29, 2016USD ($)shares</t>
  </si>
  <si>
    <t>Convertible Loan Agreements 1</t>
  </si>
  <si>
    <t>Convertible Loan Agreements 2</t>
  </si>
  <si>
    <t>6.00%</t>
  </si>
  <si>
    <t>Convertible Loan Agreements 3</t>
  </si>
  <si>
    <t>Convertible Loan Agreements 4 | shares</t>
  </si>
  <si>
    <t>Convertible Loan Agreements 5 | shares</t>
  </si>
  <si>
    <t>Convertible Loan Agreements 6</t>
  </si>
  <si>
    <t>COMMITMENTS (Narrative) (Details) $ in Millions</t>
  </si>
  <si>
    <t>Feb. 29, 2016USD ($)d</t>
  </si>
  <si>
    <t>50.00%</t>
  </si>
  <si>
    <t>Commitments 3 | d</t>
  </si>
  <si>
    <t>EQUITY (Narrative) (Details)</t>
  </si>
  <si>
    <t>Equity 1 | shares</t>
  </si>
  <si>
    <t>Equity 2 | shares</t>
  </si>
  <si>
    <t>Equity 6 | $ / shares</t>
  </si>
  <si>
    <t>LOSS PER SHARE (Narrative) (Details)</t>
  </si>
  <si>
    <t>Feb. 29, 2016shares</t>
  </si>
  <si>
    <t>Loss Per Share 1</t>
  </si>
  <si>
    <t>Loss Per Share 2</t>
  </si>
  <si>
    <t>Loss Per Share 3</t>
  </si>
  <si>
    <t>Loss Per Share 4</t>
  </si>
  <si>
    <t>Loss Per Share 5</t>
  </si>
  <si>
    <t>Loss Per Share 6</t>
  </si>
  <si>
    <t>Loss Per Share 7</t>
  </si>
  <si>
    <t>FAIR VALUE PRESENTATION (Narrative) (Details)</t>
  </si>
  <si>
    <t>Fair Value Presentation 1</t>
  </si>
  <si>
    <t>Fair Value Presentation 2</t>
  </si>
  <si>
    <t>SUBSEQUENT EVENTS (Narrative) (Details)</t>
  </si>
  <si>
    <t>Subsequent Events 1 | shares</t>
  </si>
  <si>
    <t>Subsequent Events 2 | shares</t>
  </si>
  <si>
    <t>Subsequent Events 3</t>
  </si>
  <si>
    <t>Subsequent Events 4</t>
  </si>
  <si>
    <t>Subsequent Events 5</t>
  </si>
  <si>
    <t>Subsequent Events 6 | $ / shares</t>
  </si>
  <si>
    <t>Subsequent Events 7</t>
  </si>
  <si>
    <t>Subsequent Events 8</t>
  </si>
  <si>
    <t>55.00%</t>
  </si>
  <si>
    <t>Subsequent Events 9</t>
  </si>
  <si>
    <t>Schedule of Segment Information (Details)</t>
  </si>
  <si>
    <t>Segment Information Schedule Of Segment Information 1</t>
  </si>
  <si>
    <t>Segment Information Schedule Of Segment Information 2</t>
  </si>
  <si>
    <t>Segment Information Schedule Of Segment Information 3</t>
  </si>
  <si>
    <t>Segment Information Schedule Of Segment Information 4</t>
  </si>
  <si>
    <t>Segment Information Schedule Of Segment Information 5</t>
  </si>
  <si>
    <t>Segment Information Schedule Of Segment Information 6</t>
  </si>
  <si>
    <t>Segment Information Schedule Of Segment Information 7</t>
  </si>
  <si>
    <t>Segment Information Schedule Of Segment Information 8</t>
  </si>
  <si>
    <t>Segment Information Schedule Of Segment Information 9</t>
  </si>
  <si>
    <t>Segment Information Schedule Of Segment Information 10</t>
  </si>
  <si>
    <t>Segment Information Schedule Of Segment Information 11</t>
  </si>
  <si>
    <t>Segment Information Schedule Of Segment Information 12</t>
  </si>
  <si>
    <t>Segment Information Schedule Of Segment Information 13</t>
  </si>
  <si>
    <t>Segment Information Schedule Of Segment Information 14</t>
  </si>
  <si>
    <t>Segment Information Schedule Of Segment Information 15</t>
  </si>
  <si>
    <t>Segment Information Schedule Of Segment Information 16</t>
  </si>
  <si>
    <t>Segment Information Schedule Of Segment Information 17</t>
  </si>
  <si>
    <t>Segment Information Schedule Of Segment Information 18</t>
  </si>
  <si>
    <t>Segment Information Schedule Of Segment Information 19</t>
  </si>
  <si>
    <t>Segment Information Schedule Of Segment Information 20</t>
  </si>
  <si>
    <t>Segment Information Schedule Of Segment Information 21</t>
  </si>
  <si>
    <t>Segment Information Schedule Of Segment Information 22</t>
  </si>
  <si>
    <t>Segment Information Schedule Of Segment Information 23</t>
  </si>
  <si>
    <t>Schedule of Revenues from Major Customers (Details)</t>
  </si>
  <si>
    <t>Segment Information Schedule Of Revenues From Major Customers 1</t>
  </si>
  <si>
    <t>Segment Information Schedule Of Revenues From Major Customers 2</t>
  </si>
  <si>
    <t>Schedule of Fair Value of Instruments as of Closing Date (Details)</t>
  </si>
  <si>
    <t>Convertible Loan Agreements Schedule Of Fair Value Of Instruments 1</t>
  </si>
  <si>
    <t>Convertible Loan Agreements Schedule Of Fair Value Of Instruments 2</t>
  </si>
  <si>
    <t>Convertible Loan Agreements Schedule Of Fair Value Of Instruments 3</t>
  </si>
  <si>
    <t>Convertible Loan Agreements Schedule Of Fair Value Of Instruments 4</t>
  </si>
  <si>
    <t>Schedule of Fair Value of Instruments for Financing (Details)</t>
  </si>
  <si>
    <t>Equity Schedule Of Fair Value Of Instruments For Financing 1</t>
  </si>
  <si>
    <t>Equity Schedule Of Fair Value Of Instruments For Financing 2</t>
  </si>
  <si>
    <t>Equity Schedule Of Fair Value Of Instruments For Financing 3</t>
  </si>
  <si>
    <t>Equity Schedule Of Fair Value Of Instruments For Financing 4</t>
  </si>
  <si>
    <t>Schedule of Earnings Per Share, Basic and Diluted (Details)</t>
  </si>
  <si>
    <t>Loss Per Share Schedule Of Earnings Per Share, Basic And Diluted 1</t>
  </si>
  <si>
    <t>Loss Per Share Schedule Of Earnings Per Share, Basic And Diluted 2</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Loss Per Share Schedule Of Earnings Per Share, Basic And Diluted 10</t>
  </si>
  <si>
    <t>Loss Per Share Schedule Of Earnings Per Share, Basic And Diluted 11</t>
  </si>
  <si>
    <t>Loss Per Share Schedule Of Earnings Per Share, Basic And Diluted 12</t>
  </si>
  <si>
    <t>Loss Per Share Schedule Of Earnings Per Share, Basic And Diluted 13</t>
  </si>
  <si>
    <t>Loss Per Share Schedule Of Earnings Per Share, Basic And Diluted 14</t>
  </si>
  <si>
    <t>Loss Per Share Schedule Of Earnings Per Share, Basic And Diluted 15</t>
  </si>
  <si>
    <t>Loss Per Share Schedule Of Earnings Per Share, Basic And Diluted 16</t>
  </si>
  <si>
    <t>Loss Per Share Schedule Of Earnings Per Share, Basic And Diluted 17</t>
  </si>
  <si>
    <t>Loss Per Share Schedule Of Earnings Per Share, Basic And Diluted 18</t>
  </si>
  <si>
    <t>Loss Per Share Schedule Of Earnings Per Share, Basic And Diluted 19</t>
  </si>
  <si>
    <t>Schedule of Assets and Liabilities at Fair Value (Details)</t>
  </si>
  <si>
    <t>Fair Value Presentation Schedule Of Assets And Liabilities At Fair Value 1</t>
  </si>
  <si>
    <t>Fair Value Presentation Schedule Of Assets And Liabilities At Fair Value 2</t>
  </si>
  <si>
    <t>Fair Value Presentation Schedule Of Assets And Liabilities At Fair Value 3</t>
  </si>
  <si>
    <t>Fair Value Presentation Schedule Of Assets And Liabilities At Fair Value 4</t>
  </si>
  <si>
    <t>Fair Value Presentation Schedule Of Assets And Liabilities At Fair Value 5</t>
  </si>
  <si>
    <t>Fair Value Presentation Schedule Of Assets And Liabilities At Fair Value 6</t>
  </si>
  <si>
    <t>Fair Value Presentation Schedule Of Assets And Liabilities At Fair Value 7</t>
  </si>
  <si>
    <t>Fair Value Presentation Schedule Of Assets And Liabilities At Fair Value 8</t>
  </si>
  <si>
    <t>Schedule of Fair Value, Assumptions Used (Details)</t>
  </si>
  <si>
    <t>Nov. 30, 2015USD ($)</t>
  </si>
  <si>
    <t>Fair Value Presentation Schedule Of Fair Value, Assumptions Used 1</t>
  </si>
  <si>
    <t>Fair Value Presentation Schedule Of Fair Value, Assumptions Used 2</t>
  </si>
  <si>
    <t>Fair Value Presentation Schedule Of Fair Value, Assumptions Used 3</t>
  </si>
  <si>
    <t>84.00%</t>
  </si>
  <si>
    <t>Fair Value Presentation Schedule Of Fair Value, Assumptions Used 4</t>
  </si>
  <si>
    <t>89.00%</t>
  </si>
  <si>
    <t>Fair Value Presentation Schedule Of Fair Value, Assumptions Used 5</t>
  </si>
  <si>
    <t>Fair Value Presentation Schedule Of Fair Value, Assumptions Used 6</t>
  </si>
  <si>
    <t>13.00%</t>
  </si>
  <si>
    <t>Fair Value Presentation Schedule Of Fair Value, Assumptions Used 7</t>
  </si>
  <si>
    <t>Fair Value Presentation Schedule Of Fair Value, Assumptions Used 8</t>
  </si>
  <si>
    <t>0.38%</t>
  </si>
  <si>
    <t>Fair Value Presentation Schedule Of Fair Value, Assumptions Used 9</t>
  </si>
  <si>
    <t>Fair Value Presentation Schedule Of Fair Value, Assumptions Used 10</t>
  </si>
  <si>
    <t>Fair Value Presentation Schedule Of Fair Value, Assumptions Used 11</t>
  </si>
  <si>
    <t>Fair Value Presentation Schedule Of Fair Value, Assumptions Used 12</t>
  </si>
  <si>
    <t>Fair Value Presentation Schedule Of Fair Value, Assumptions Used 13</t>
  </si>
  <si>
    <t>Fair Value Presentation Schedule Of Fair Value, Assumptions Used 14</t>
  </si>
  <si>
    <t>0.00%</t>
  </si>
  <si>
    <t>Fair Value Presentation Schedule Of Fair Value, Assumptions Used 15</t>
  </si>
  <si>
    <t>87.00%</t>
  </si>
  <si>
    <t>98.00%</t>
  </si>
  <si>
    <t>88.00%</t>
  </si>
  <si>
    <t>14.00%</t>
  </si>
  <si>
    <t>18.00%</t>
  </si>
  <si>
    <t>0.44%</t>
  </si>
  <si>
    <t>1.24%</t>
  </si>
  <si>
    <t>0.11%</t>
  </si>
  <si>
    <t>0.49%</t>
  </si>
  <si>
    <t>0.42%</t>
  </si>
  <si>
    <t>Fair Value Presentation Schedule Of Fair Value, Assumptions Used 16</t>
  </si>
  <si>
    <t>Fair Value Presentation Schedule Of Fair Value, Assumptions Used 17</t>
  </si>
  <si>
    <t>Fair Value Presentation Schedule Of Fair Value, Assumptions Used 18</t>
  </si>
  <si>
    <t>Fair Value Presentation Schedule Of Fair Value, Assumptions Used 19</t>
  </si>
  <si>
    <t>Fair Value Presentation Schedule Of Fair Value, Assumptions Used 20</t>
  </si>
  <si>
    <t>Fair Value Presentation Schedule Of Fair Value, Assumptions Used 21</t>
  </si>
  <si>
    <t>Fair Value Presentation Schedule Of Fair Value, Assumptions Used 22</t>
  </si>
  <si>
    <t>Fair Value Presentation Schedule Of Fair Value, Assumptions Used 23</t>
  </si>
  <si>
    <t>Schedule of Sensitivity Analysis of Fair Value, Warrants (Details)</t>
  </si>
  <si>
    <t>Fair Value Presentation Schedule Of Sensitivity Analysis Of Fair Value, Warrants 1</t>
  </si>
  <si>
    <t>Fair Value Presentation Schedule Of Sensitivity Analysis Of Fair Value, Warrants 2</t>
  </si>
  <si>
    <t>Fair Value Presentation Schedule Of Sensitivity Analysis Of Fair Value, Warrants 3</t>
  </si>
  <si>
    <t>Schedule of Sensitivity Analysis of Changes in Fair Value, Derivatives (Details)</t>
  </si>
  <si>
    <t>Fair Value Presentation Schedule Of Sensitivity Analysis Of Changes In Fair Value, Derivatives 1</t>
  </si>
  <si>
    <t>Fair Value Presentation Schedule Of Sensitivity Analysis Of Changes In Fair Value, Derivatives 2</t>
  </si>
  <si>
    <t>Fair Value Presentation Schedule Of Sensitivity Analysis Of Changes In Fair Value, Derivatives 3</t>
  </si>
  <si>
    <t>Schedule of Sensitivity Analysis of Changes in Fair Value, Embedded Derivatives (Details)</t>
  </si>
  <si>
    <t>Fair Value Presentation Schedule Of Sensitivity Analysis In Fair Value, Embedded Derivatives 1</t>
  </si>
  <si>
    <t>Fair Value Presentation Schedule Of Sensitivity Analysis In Fair Value, Embedded Derivatives 2</t>
  </si>
  <si>
    <t>Fair Value Presentation Schedule Of Sensitivity Analysis In Fair Value, Embedded Derivatives 3</t>
  </si>
  <si>
    <t>Schedule of Fair Value of Financial Liabilities, Activity (Details) - USD ($)</t>
  </si>
  <si>
    <t>Fair Value Presentation Schedule Of Fair Value Of Financial Liabilities, Activity 1</t>
  </si>
  <si>
    <t>Fair Value Presentation Schedule Of Fair Value Of Financial Liabilities, Activity 2</t>
  </si>
  <si>
    <t>Fair Value Presentation Schedule Of Fair Value Of Financial Liabilities, Activity 3</t>
  </si>
  <si>
    <t>Fair Value Presentation Schedule Of Fair Value Of Financial Liabilities, Activity 4</t>
  </si>
  <si>
    <t>Fair Value Presentation Schedule Of Fair Value Of Financial Liabilities, Activity 5</t>
  </si>
  <si>
    <t>Fair Value Presentation Schedule Of Fair Value Of Financial Liabilities, Activity 6</t>
  </si>
  <si>
    <t>Fair Value Presentation Schedule Of Fair Value Of Financial Liabilities, Activity 7</t>
  </si>
  <si>
    <t>Fair Value Presentation Schedule Of Fair Value Of Financial Liabilities, Activity 8</t>
  </si>
  <si>
    <t>Fair Value Presentation Schedule Of Fair Value Of Financial Liabilities, Activity 9</t>
  </si>
  <si>
    <t>Fair Value Presentation Schedule Of Fair Value Of Financial Liabilities, Activity 10</t>
  </si>
  <si>
    <t>Fair Value Presentation Schedule Of Fair Value Of Financial Liabilities, Activity 11</t>
  </si>
  <si>
    <t>Fair Value Presentation Schedule Of Fair Value Of Financial Liabilities, Activity 12</t>
  </si>
  <si>
    <t>Fair Value Presentation Schedule Of Fair Value Of Financial Liabilities, Activity 13</t>
  </si>
  <si>
    <t>Fair Value Presentation Schedule Of Fair Value Of Financial Liabilities, Activity 14</t>
  </si>
  <si>
    <t>Fair Value Presentation Schedule Of Fair Value Of Financial Liabilities, Activity 15</t>
  </si>
  <si>
    <t>Fair Value Presentation Schedule Of Fair Value Of Financial Liabilities, Activity 16</t>
  </si>
  <si>
    <t>Fair Value Presentation Schedule Of Fair Value Of Financial Liabilities, Activity 17</t>
  </si>
  <si>
    <t>Fair Value Presentation Schedule Of Fair Value Of Financial Liabilities, Activity 18</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Commitments &quot;#,##0_);_(&quot;Commitments &quot;(#,##0)" numFmtId="170"/>
    <numFmt formatCode="_(&quot;Equity &quot;#,##0_);_(&quot;Equity &quot;(#,##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1460602</v>
      </c>
    </row>
    <row spans="1:3" r="9">
      <c t="s" s="3" r="A9">
        <v>15</v>
      </c>
      <c t="s" s="3" r="B9">
        <v>16</v>
      </c>
    </row>
    <row spans="1:3" r="10">
      <c t="s" s="3" r="A10">
        <v>17</v>
      </c>
      <c t="s" s="3" r="B10">
        <v>18</v>
      </c>
    </row>
    <row spans="1:3" r="11">
      <c t="s" s="3" r="A11">
        <v>19</v>
      </c>
      <c t="n" s="5" r="C11">
        <v>108739806</v>
      </c>
    </row>
    <row spans="1:3" r="12">
      <c t="s" s="3" r="A12">
        <v>20</v>
      </c>
      <c t="s" s="3" r="B12">
        <v>21</v>
      </c>
    </row>
    <row spans="1:3" r="13">
      <c t="s" s="3" r="A13">
        <v>22</v>
      </c>
      <c t="s" s="3" r="B13">
        <v>23</v>
      </c>
    </row>
    <row spans="1:3" r="14">
      <c t="s" s="3" r="A14">
        <v>24</v>
      </c>
      <c t="s" s="3" r="B14">
        <v>23</v>
      </c>
    </row>
    <row spans="1:3" r="15">
      <c t="s" s="3" r="A15">
        <v>25</v>
      </c>
      <c t="n" s="5" r="B15">
        <v>2016</v>
      </c>
    </row>
    <row spans="1:3" r="16">
      <c t="s" s="3"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66</v>
      </c>
      <c t="s" s="2" r="B1">
        <v>1</v>
      </c>
    </row>
    <row spans="1:2" r="2">
      <c t="s" s="2" r="B2">
        <v>2</v>
      </c>
    </row>
    <row spans="1:2" r="3">
      <c t="s" s="3" r="A3">
        <v>167</v>
      </c>
      <c t="s" s="3" r="B3">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64</v>
      </c>
      <c t="s" s="2" r="B1">
        <v>1</v>
      </c>
    </row>
    <row spans="1:2" r="2">
      <c t="s" s="2" r="B2">
        <v>2</v>
      </c>
    </row>
    <row spans="1:2" r="3">
      <c t="s" s="3" r="A3">
        <v>169</v>
      </c>
      <c t="s" s="3" r="B3">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s="1" r="A1">
        <v>171</v>
      </c>
      <c t="s" s="2" r="B1">
        <v>1</v>
      </c>
    </row>
    <row spans="1:2" r="2">
      <c t="s" s="2" r="B2">
        <v>2</v>
      </c>
    </row>
    <row spans="1:2" r="3">
      <c t="s" s="3" r="A3">
        <v>172</v>
      </c>
      <c t="s" s="3" r="B3">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74</v>
      </c>
      <c t="s" s="2" r="B1">
        <v>1</v>
      </c>
    </row>
    <row spans="1:2" r="2">
      <c t="s" s="2" r="B2">
        <v>2</v>
      </c>
    </row>
    <row spans="1:2" r="3">
      <c t="s" s="3" r="A3">
        <v>175</v>
      </c>
      <c t="s" s="3" r="B3">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77</v>
      </c>
      <c t="s" s="2" r="B1">
        <v>1</v>
      </c>
    </row>
    <row spans="1:2" r="2">
      <c t="s" s="2" r="B2">
        <v>2</v>
      </c>
    </row>
    <row spans="1:2" r="3">
      <c t="s" s="3" r="A3">
        <v>178</v>
      </c>
      <c t="s" s="3" r="B3">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80</v>
      </c>
      <c t="s" s="2" r="B1">
        <v>1</v>
      </c>
    </row>
    <row spans="1:2" r="2">
      <c t="s" s="2" r="B2">
        <v>2</v>
      </c>
    </row>
    <row spans="1:2" r="3">
      <c t="s" s="3" r="A3">
        <v>181</v>
      </c>
      <c t="s" s="3" r="B3">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s="1" r="A1">
        <v>183</v>
      </c>
      <c t="s" s="2" r="B1">
        <v>1</v>
      </c>
    </row>
    <row spans="1:2" r="2">
      <c t="s" s="2" r="B2">
        <v>2</v>
      </c>
    </row>
    <row spans="1:2" r="3">
      <c t="s" s="3" r="A3">
        <v>184</v>
      </c>
      <c t="s" s="3" r="B3">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6</v>
      </c>
      <c t="s" s="2" r="B1">
        <v>1</v>
      </c>
    </row>
    <row spans="1:2" r="2">
      <c t="s" s="2" r="B2">
        <v>2</v>
      </c>
    </row>
    <row spans="1:2" r="3">
      <c t="s" s="3" r="A3">
        <v>187</v>
      </c>
      <c t="s" s="3" r="B3">
        <v>188</v>
      </c>
    </row>
    <row spans="1:2" r="4">
      <c t="s" s="3" r="A4">
        <v>189</v>
      </c>
      <c t="s" s="3"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spans="1:2" r="1">
      <c t="s" s="1" r="A1">
        <v>191</v>
      </c>
      <c t="s" s="2" r="B1">
        <v>1</v>
      </c>
    </row>
    <row spans="1:2" r="2">
      <c t="s" s="2" r="B2">
        <v>2</v>
      </c>
    </row>
    <row spans="1:2" r="3">
      <c t="s" s="3" r="A3">
        <v>192</v>
      </c>
      <c t="s" s="3" r="B3">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spans="1:2" r="1">
      <c t="s" s="1" r="A1">
        <v>194</v>
      </c>
      <c t="s" s="2" r="B1">
        <v>1</v>
      </c>
    </row>
    <row spans="1:2" r="2">
      <c t="s" s="2" r="B2">
        <v>2</v>
      </c>
    </row>
    <row spans="1:2" r="3">
      <c t="s" s="3" r="A3">
        <v>195</v>
      </c>
      <c t="s" s="3" r="B3">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8</v>
      </c>
      <c t="s" s="2" r="B1">
        <v>2</v>
      </c>
      <c t="s" s="2" r="C1">
        <v>29</v>
      </c>
    </row>
    <row spans="1:3" r="2">
      <c t="s" s="6" r="A2">
        <v>30</v>
      </c>
    </row>
    <row spans="1:3" r="3">
      <c t="s" s="3" r="A3">
        <v>31</v>
      </c>
      <c t="n" s="7" r="B3">
        <v>933</v>
      </c>
      <c t="n" s="7" r="C3">
        <v>4168</v>
      </c>
    </row>
    <row spans="1:3" r="4">
      <c t="s" s="3" r="A4">
        <v>32</v>
      </c>
      <c t="n" s="5" r="B4">
        <v>1694</v>
      </c>
      <c t="n" s="5" r="C4">
        <v>1173</v>
      </c>
    </row>
    <row spans="1:3" r="5">
      <c t="s" s="3" r="A5">
        <v>33</v>
      </c>
      <c t="n" s="5" r="B5">
        <v>973</v>
      </c>
      <c t="n" s="5" r="C5">
        <v>1118</v>
      </c>
    </row>
    <row spans="1:3" r="6">
      <c t="s" s="3" r="A6">
        <v>34</v>
      </c>
      <c t="n" s="5" r="B6">
        <v>1037</v>
      </c>
      <c t="n" s="5" r="C6">
        <v>1446</v>
      </c>
    </row>
    <row spans="1:3" r="7">
      <c t="s" s="3" r="A7">
        <v>35</v>
      </c>
      <c t="n" s="5" r="B7">
        <v>418</v>
      </c>
      <c t="n" s="5" r="C7">
        <v>301</v>
      </c>
    </row>
    <row spans="1:3" r="8">
      <c t="s" s="3" r="A8">
        <v>36</v>
      </c>
      <c t="n" s="5" r="B8">
        <v>5055</v>
      </c>
      <c t="n" s="5" r="C8">
        <v>8206</v>
      </c>
    </row>
    <row spans="1:3" r="9">
      <c t="s" s="6" r="A9">
        <v>37</v>
      </c>
    </row>
    <row spans="1:3" r="10">
      <c t="s" s="3" r="A10">
        <v>38</v>
      </c>
      <c t="n" s="5" r="B10">
        <v>4564</v>
      </c>
      <c t="n" s="5" r="C10">
        <v>4296</v>
      </c>
    </row>
    <row spans="1:3" r="11">
      <c t="s" s="3" r="A11">
        <v>39</v>
      </c>
      <c t="n" s="5" r="B11">
        <v>5</v>
      </c>
      <c t="n" s="5" r="C11">
        <v>5</v>
      </c>
    </row>
    <row spans="1:3" r="12">
      <c t="s" s="3" r="A12">
        <v>40</v>
      </c>
      <c t="n" s="5" r="B12">
        <v>16707</v>
      </c>
      <c t="n" s="5" r="C12">
        <v>16653</v>
      </c>
    </row>
    <row spans="1:3" r="13">
      <c t="s" s="3" r="A13">
        <v>41</v>
      </c>
      <c t="n" s="5" r="B13">
        <v>9812</v>
      </c>
      <c t="n" s="5" r="C13">
        <v>9535</v>
      </c>
    </row>
    <row spans="1:3" r="14">
      <c t="s" s="3" r="A14">
        <v>42</v>
      </c>
      <c t="n" s="5" r="B14">
        <v>57</v>
      </c>
      <c t="n" s="5" r="C14">
        <v>53</v>
      </c>
    </row>
    <row spans="1:3" r="15">
      <c t="s" s="3" r="A15">
        <v>43</v>
      </c>
      <c t="n" s="5" r="B15">
        <v>31145</v>
      </c>
      <c t="n" s="5" r="C15">
        <v>30542</v>
      </c>
    </row>
    <row spans="1:3" r="16">
      <c t="s" s="3" r="A16">
        <v>44</v>
      </c>
      <c t="n" s="5" r="B16">
        <v>36200</v>
      </c>
      <c t="n" s="5" r="C16">
        <v>38748</v>
      </c>
    </row>
    <row spans="1:3" r="17">
      <c t="s" s="6" r="A17">
        <v>45</v>
      </c>
    </row>
    <row spans="1:3" r="18">
      <c t="s" s="3" r="A18">
        <v>46</v>
      </c>
      <c t="n" s="5" r="B18">
        <v>2865</v>
      </c>
      <c t="n" s="5" r="C18">
        <v>3475</v>
      </c>
    </row>
    <row spans="1:3" r="19">
      <c t="s" s="3" r="A19">
        <v>47</v>
      </c>
      <c t="n" s="5" r="B19">
        <v>992</v>
      </c>
      <c t="n" s="5" r="C19">
        <v>816</v>
      </c>
    </row>
    <row spans="1:3" r="20">
      <c t="s" s="3" r="A20">
        <v>48</v>
      </c>
      <c t="n" s="5" r="B20">
        <v>1643</v>
      </c>
      <c t="n" s="5" r="C20">
        <v>1348</v>
      </c>
    </row>
    <row spans="1:3" r="21">
      <c t="s" s="3" r="A21">
        <v>49</v>
      </c>
      <c t="n" s="5" r="B21">
        <v>42</v>
      </c>
      <c t="n" s="5" r="C21">
        <v>42</v>
      </c>
    </row>
    <row spans="1:3" r="22">
      <c t="s" s="3" r="A22">
        <v>50</v>
      </c>
      <c t="n" s="5" r="B22">
        <v>247</v>
      </c>
      <c t="n" s="5" r="C22">
        <v>307</v>
      </c>
    </row>
    <row spans="1:3" r="23">
      <c t="s" s="3" r="A23">
        <v>51</v>
      </c>
      <c t="n" s="5" r="B23">
        <v>1211</v>
      </c>
      <c t="n" s="5" r="C23">
        <v>2829</v>
      </c>
    </row>
    <row spans="1:3" r="24">
      <c t="s" s="3" r="A24">
        <v>52</v>
      </c>
      <c t="n" s="5" r="B24">
        <v>1415</v>
      </c>
      <c t="n" s="5" r="C24">
        <v>1216</v>
      </c>
    </row>
    <row spans="1:3" r="25">
      <c t="s" s="3" r="A25">
        <v>53</v>
      </c>
      <c t="n" s="5" r="B25">
        <v>2013</v>
      </c>
      <c t="n" s="5" r="C25">
        <v>3022</v>
      </c>
    </row>
    <row spans="1:3" r="26">
      <c t="s" s="3" r="A26">
        <v>54</v>
      </c>
      <c t="n" s="5" r="B26">
        <v>1787</v>
      </c>
      <c t="n" s="5" r="C26">
        <v>1888</v>
      </c>
    </row>
    <row spans="1:3" r="27">
      <c t="s" s="3" r="A27">
        <v>55</v>
      </c>
      <c t="n" s="5" r="B27">
        <v>197</v>
      </c>
      <c t="n" s="5" r="C27">
        <v>1533</v>
      </c>
    </row>
    <row spans="1:3" r="28">
      <c t="s" s="3" r="A28">
        <v>56</v>
      </c>
      <c t="n" s="5" r="B28">
        <v>12412</v>
      </c>
      <c t="n" s="5" r="C28">
        <v>16476</v>
      </c>
    </row>
    <row spans="1:3" r="29">
      <c t="s" s="6" r="A29">
        <v>57</v>
      </c>
    </row>
    <row spans="1:3" r="30">
      <c t="s" s="3" r="A30">
        <v>58</v>
      </c>
      <c t="n" s="5" r="B30">
        <v>2534</v>
      </c>
      <c t="n" s="5" r="C30">
        <v>2540</v>
      </c>
    </row>
    <row spans="1:3" r="31">
      <c t="s" s="3" r="A31">
        <v>59</v>
      </c>
      <c t="n" s="5" r="B31">
        <v>1450</v>
      </c>
      <c t="n" s="5" r="C31">
        <v>1382</v>
      </c>
    </row>
    <row spans="1:3" r="32">
      <c t="s" s="3" r="A32">
        <v>60</v>
      </c>
      <c t="n" s="5" r="B32">
        <v>5</v>
      </c>
      <c t="n" s="5" r="C32">
        <v>5</v>
      </c>
    </row>
    <row spans="1:3" r="33">
      <c t="s" s="3" r="A33">
        <v>61</v>
      </c>
      <c t="n" s="5" r="B33">
        <v>3117</v>
      </c>
      <c t="n" s="5" r="C33">
        <v>3327</v>
      </c>
    </row>
    <row spans="1:3" r="34">
      <c t="s" s="3" r="A34">
        <v>62</v>
      </c>
      <c t="n" s="5" r="B34">
        <v>7106</v>
      </c>
      <c t="n" s="5" r="C34">
        <v>7254</v>
      </c>
    </row>
    <row spans="1:3" r="35">
      <c t="s" s="3" r="A35">
        <v>63</v>
      </c>
      <c t="n" s="7" r="B35">
        <v>19518</v>
      </c>
      <c t="n" s="7" r="C35">
        <v>23730</v>
      </c>
    </row>
    <row spans="1:3" r="36">
      <c t="s" s="3" r="A36">
        <v>64</v>
      </c>
      <c t="s" s="3" r="B36">
        <v>65</v>
      </c>
      <c t="s" s="3" r="C36">
        <v>65</v>
      </c>
    </row>
    <row spans="1:3" r="37">
      <c t="s" s="3" r="A37">
        <v>66</v>
      </c>
      <c t="n" s="7" r="B37">
        <v>0</v>
      </c>
      <c t="n" s="7" r="C37">
        <v>21458</v>
      </c>
    </row>
    <row spans="1:3" r="38">
      <c t="s" s="6" r="A38">
        <v>67</v>
      </c>
    </row>
    <row spans="1:3" r="39">
      <c t="s" s="3" r="A39">
        <v>68</v>
      </c>
      <c t="n" s="5" r="B39">
        <v>11</v>
      </c>
      <c t="n" s="5" r="C39">
        <v>6</v>
      </c>
    </row>
    <row spans="1:3" r="40">
      <c t="s" s="3" r="A40">
        <v>69</v>
      </c>
      <c t="n" s="5" r="B40">
        <v>37801</v>
      </c>
      <c t="n" s="5" r="C40">
        <v>14229</v>
      </c>
    </row>
    <row spans="1:3" r="41">
      <c t="s" s="3" r="A41">
        <v>70</v>
      </c>
      <c t="n" s="5" r="B41">
        <v>67</v>
      </c>
      <c t="n" s="5" r="C41">
        <v>1251</v>
      </c>
    </row>
    <row spans="1:3" r="42">
      <c t="s" s="3" r="A42">
        <v>71</v>
      </c>
      <c t="n" s="5" r="B42">
        <v>-782</v>
      </c>
      <c t="n" s="5" r="C42">
        <v>-1286</v>
      </c>
    </row>
    <row spans="1:3" r="43">
      <c t="s" s="3" r="A43">
        <v>72</v>
      </c>
      <c t="n" s="5" r="B43">
        <v>-20415</v>
      </c>
      <c t="n" s="5" r="C43">
        <v>-20640</v>
      </c>
    </row>
    <row spans="1:3" r="44">
      <c t="s" s="3" r="A44">
        <v>73</v>
      </c>
      <c t="n" s="5" r="B44">
        <v>16682</v>
      </c>
      <c t="n" s="5" r="C44">
        <v>-6440</v>
      </c>
    </row>
    <row spans="1:3" r="45">
      <c t="s" s="3" r="A45">
        <v>74</v>
      </c>
      <c t="n" s="7" r="B45">
        <v>36200</v>
      </c>
      <c t="n" s="7" r="C45">
        <v>387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t="s" s="1" r="A1">
        <v>197</v>
      </c>
      <c t="s" s="2" r="B1">
        <v>1</v>
      </c>
    </row>
    <row spans="1:2" r="2">
      <c t="s" s="2" r="B2">
        <v>2</v>
      </c>
    </row>
    <row spans="1:2" r="3">
      <c t="s" s="3" r="A3">
        <v>198</v>
      </c>
      <c t="s" s="3" r="B3">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00</v>
      </c>
      <c t="s" s="2" r="B1">
        <v>1</v>
      </c>
      <c t="s" s="2" r="C1">
        <v>201</v>
      </c>
    </row>
    <row spans="1:3" r="2">
      <c t="s" s="2" r="B2">
        <v>2</v>
      </c>
      <c t="s" s="2" r="C2">
        <v>29</v>
      </c>
    </row>
    <row spans="1:3" r="3">
      <c t="s" s="3" r="A3">
        <v>202</v>
      </c>
      <c t="s" s="3" r="B3">
        <v>203</v>
      </c>
    </row>
    <row spans="1:3" r="4">
      <c t="s" s="3" r="A4">
        <v>204</v>
      </c>
      <c t="s" s="3" r="B4">
        <v>205</v>
      </c>
      <c t="s" s="3" r="C4">
        <v>206</v>
      </c>
    </row>
    <row spans="1:3" r="5">
      <c t="s" s="3" r="A5">
        <v>207</v>
      </c>
      <c t="s" s="3" r="B5">
        <v>208</v>
      </c>
    </row>
    <row spans="1:3" r="6">
      <c t="s" s="3" r="A6">
        <v>209</v>
      </c>
      <c t="s" s="3" r="B6">
        <v>210</v>
      </c>
    </row>
    <row spans="1:3" r="7">
      <c t="s" s="3" r="A7">
        <v>211</v>
      </c>
      <c t="s" s="3" r="B7">
        <v>212</v>
      </c>
    </row>
    <row spans="1:3" r="8">
      <c t="s" s="3" r="A8">
        <v>213</v>
      </c>
      <c t="s" s="3" r="B8">
        <v>214</v>
      </c>
      <c t="s" s="3" r="C8">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spans="1:2" r="1">
      <c t="s" s="1" r="A1">
        <v>216</v>
      </c>
      <c t="s" s="2" r="B1">
        <v>1</v>
      </c>
    </row>
    <row spans="1:2" r="2">
      <c t="s" s="2" r="B2">
        <v>217</v>
      </c>
    </row>
    <row spans="1:2" r="3">
      <c t="s" s="3" r="A3">
        <v>218</v>
      </c>
      <c t="n" s="10" r="B3">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s="1" r="A1">
        <v>219</v>
      </c>
      <c t="s" s="2" r="B1">
        <v>1</v>
      </c>
    </row>
    <row spans="1:2" r="2">
      <c t="s" s="2" r="B2">
        <v>220</v>
      </c>
    </row>
    <row spans="1:2" r="3">
      <c t="s" s="3" r="A3">
        <v>221</v>
      </c>
      <c t="n" s="5" r="B3">
        <v>42401724</v>
      </c>
    </row>
    <row spans="1:2" r="4">
      <c t="s" s="3" r="A4">
        <v>222</v>
      </c>
      <c t="n" s="9" r="B4">
        <v>0.58</v>
      </c>
    </row>
    <row spans="1:2" r="5">
      <c t="s" s="3" r="A5">
        <v>223</v>
      </c>
      <c t="n" s="7" r="B5">
        <v>24593</v>
      </c>
    </row>
    <row spans="1:2" r="6">
      <c t="s" s="3" r="A6">
        <v>224</v>
      </c>
      <c t="n" s="5" r="B6">
        <v>8173483</v>
      </c>
    </row>
    <row spans="1:2" r="7">
      <c t="s" s="3" r="A7">
        <v>225</v>
      </c>
      <c t="n" s="11" r="B7">
        <v>3.8</v>
      </c>
    </row>
    <row spans="1:2" r="8">
      <c t="s" s="3" r="A8">
        <v>226</v>
      </c>
      <c t="n" s="11" r="B8">
        <v>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spans="1:2" r="1">
      <c t="s" s="1" r="A1">
        <v>227</v>
      </c>
      <c t="s" s="2" r="B1">
        <v>1</v>
      </c>
    </row>
    <row spans="1:2" r="2">
      <c t="s" s="2" r="B2">
        <v>2</v>
      </c>
    </row>
    <row spans="1:2" r="3">
      <c t="s" s="3" r="A3">
        <v>228</v>
      </c>
      <c t="n" s="5" r="B3">
        <v>1</v>
      </c>
    </row>
    <row spans="1:2" r="4">
      <c t="s" s="3" r="A4">
        <v>229</v>
      </c>
      <c t="s" s="3"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7"/>
  </cols>
  <sheetData>
    <row spans="1:2" r="1">
      <c t="s" s="1" r="A1">
        <v>231</v>
      </c>
      <c t="s" s="2" r="B1">
        <v>1</v>
      </c>
    </row>
    <row spans="1:2" r="2">
      <c t="s" s="2" r="B2">
        <v>232</v>
      </c>
    </row>
    <row spans="1:2" r="3">
      <c t="s" s="3" r="A3">
        <v>233</v>
      </c>
      <c t="n" s="7" r="B3">
        <v>950000</v>
      </c>
    </row>
    <row spans="1:2" r="4">
      <c t="s" s="3" r="A4">
        <v>234</v>
      </c>
      <c t="s" s="3" r="B4">
        <v>235</v>
      </c>
    </row>
    <row spans="1:2" r="5">
      <c t="s" s="3" r="A5">
        <v>236</v>
      </c>
      <c t="n" s="9" r="B5">
        <v>0.52</v>
      </c>
    </row>
    <row spans="1:2" r="6">
      <c t="s" s="3" r="A6">
        <v>237</v>
      </c>
      <c t="n" s="5" r="B6">
        <v>1870638</v>
      </c>
    </row>
    <row spans="1:2" r="7">
      <c t="s" s="3" r="A7">
        <v>238</v>
      </c>
      <c t="n" s="5" r="B7">
        <v>1870638</v>
      </c>
    </row>
    <row spans="1:2" r="8">
      <c t="s" s="3" r="A8">
        <v>239</v>
      </c>
      <c t="n" s="9" r="B8">
        <v>0.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2"/>
  </cols>
  <sheetData>
    <row spans="1:2" r="1">
      <c t="s" s="1" r="A1">
        <v>240</v>
      </c>
      <c t="s" s="2" r="B1">
        <v>1</v>
      </c>
    </row>
    <row spans="1:2" r="2">
      <c t="s" s="2" r="B2">
        <v>241</v>
      </c>
    </row>
    <row spans="1:2" r="3">
      <c t="n" s="12" r="A3">
        <v>1</v>
      </c>
      <c t="s" s="3" r="B3">
        <v>242</v>
      </c>
    </row>
    <row spans="1:2" r="4">
      <c t="n" s="12" r="A4">
        <v>2</v>
      </c>
      <c t="s" s="3" r="B4">
        <v>242</v>
      </c>
    </row>
    <row spans="1:2" r="5">
      <c t="s" s="3" r="A5">
        <v>243</v>
      </c>
      <c t="n" s="5" r="B5">
        <v>30</v>
      </c>
    </row>
    <row spans="1:2" r="6">
      <c t="n" s="12" r="A6">
        <v>4</v>
      </c>
      <c t="n" s="7" r="B6">
        <v>2</v>
      </c>
    </row>
    <row spans="1:2" r="7">
      <c t="n" s="12" r="A7">
        <v>5</v>
      </c>
      <c t="n" s="7" r="B7">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37"/>
  </cols>
  <sheetData>
    <row spans="1:2" r="1">
      <c t="s" s="1" r="A1">
        <v>244</v>
      </c>
      <c t="s" s="2" r="B1">
        <v>1</v>
      </c>
    </row>
    <row spans="1:2" r="2">
      <c t="s" s="2" r="B2">
        <v>220</v>
      </c>
    </row>
    <row spans="1:2" r="3">
      <c t="s" s="3" r="A3">
        <v>245</v>
      </c>
      <c t="n" s="5" r="B3">
        <v>432693</v>
      </c>
    </row>
    <row spans="1:2" r="4">
      <c t="s" s="3" r="A4">
        <v>246</v>
      </c>
      <c t="n" s="5" r="B4">
        <v>432693</v>
      </c>
    </row>
    <row spans="1:2" r="5">
      <c t="n" s="13" r="A5">
        <v>3</v>
      </c>
      <c t="n" s="9" r="B5">
        <v>0.52</v>
      </c>
    </row>
    <row spans="1:2" r="6">
      <c t="n" s="13" r="A6">
        <v>4</v>
      </c>
      <c t="n" s="5" r="B6">
        <v>225000</v>
      </c>
    </row>
    <row spans="1:2" r="7">
      <c t="n" s="13" r="A7">
        <v>5</v>
      </c>
      <c t="n" s="9" r="B7">
        <v>0.52</v>
      </c>
    </row>
    <row spans="1:2" r="8">
      <c t="s" s="3" r="A8">
        <v>247</v>
      </c>
      <c t="n" s="9" r="B8">
        <v>0.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0"/>
  </cols>
  <sheetData>
    <row spans="1:2" r="1">
      <c t="s" s="1" r="A1">
        <v>248</v>
      </c>
      <c t="s" s="2" r="B1">
        <v>1</v>
      </c>
    </row>
    <row spans="1:2" r="2">
      <c t="s" s="2" r="B2">
        <v>249</v>
      </c>
    </row>
    <row spans="1:2" r="3">
      <c t="s" s="3" r="A3">
        <v>250</v>
      </c>
      <c t="n" s="5" r="B3">
        <v>12899314</v>
      </c>
    </row>
    <row spans="1:2" r="4">
      <c t="s" s="3" r="A4">
        <v>251</v>
      </c>
      <c t="n" s="5" r="B4">
        <v>17933512</v>
      </c>
    </row>
    <row spans="1:2" r="5">
      <c t="s" s="3" r="A5">
        <v>252</v>
      </c>
      <c t="n" s="5" r="B5">
        <v>1100000</v>
      </c>
    </row>
    <row spans="1:2" r="6">
      <c t="s" s="3" r="A6">
        <v>253</v>
      </c>
      <c t="n" s="5" r="B6">
        <v>15267559</v>
      </c>
    </row>
    <row spans="1:2" r="7">
      <c t="s" s="3" r="A7">
        <v>254</v>
      </c>
      <c t="n" s="5" r="B7">
        <v>350000</v>
      </c>
    </row>
    <row spans="1:2" r="8">
      <c t="s" s="3" r="A8">
        <v>255</v>
      </c>
      <c t="n" s="5" r="B8">
        <v>2682256</v>
      </c>
    </row>
    <row spans="1:2" r="9">
      <c t="s" s="3" r="A9">
        <v>256</v>
      </c>
      <c t="n" s="5" r="B9">
        <v>7017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0"/>
  </cols>
  <sheetData>
    <row spans="1:2" r="1">
      <c t="s" s="1" r="A1">
        <v>257</v>
      </c>
      <c t="s" s="2" r="B1">
        <v>1</v>
      </c>
    </row>
    <row spans="1:2" r="2">
      <c t="s" s="2" r="B2">
        <v>249</v>
      </c>
    </row>
    <row spans="1:2" r="3">
      <c t="s" s="3" r="A3">
        <v>258</v>
      </c>
      <c t="s" s="3" r="B3">
        <v>235</v>
      </c>
    </row>
    <row spans="1:2" r="4">
      <c t="s" s="3" r="A4">
        <v>259</v>
      </c>
      <c t="n" s="5" r="B4">
        <v>18267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76</v>
      </c>
    </row>
    <row spans="1:3" r="3">
      <c t="s" s="3" r="A3">
        <v>77</v>
      </c>
      <c t="n" s="7" r="B3">
        <v>1520</v>
      </c>
      <c t="n" s="7" r="C3">
        <v>0</v>
      </c>
    </row>
    <row spans="1:3" r="4">
      <c t="s" s="3" r="A4">
        <v>78</v>
      </c>
      <c t="n" s="5" r="B4">
        <v>1480</v>
      </c>
      <c t="n" s="5" r="C4">
        <v>0</v>
      </c>
    </row>
    <row spans="1:3" r="5">
      <c t="s" s="3" r="A5">
        <v>79</v>
      </c>
      <c t="n" s="5" r="B5">
        <v>40</v>
      </c>
      <c t="n" s="5" r="C5">
        <v>0</v>
      </c>
    </row>
    <row spans="1:3" r="6">
      <c t="s" s="3" r="A6">
        <v>80</v>
      </c>
      <c t="n" s="5" r="B6">
        <v>401</v>
      </c>
      <c t="n" s="5" r="C6">
        <v>175</v>
      </c>
    </row>
    <row spans="1:3" r="7">
      <c t="s" s="3" r="A7">
        <v>81</v>
      </c>
      <c t="n" s="5" r="B7">
        <v>328</v>
      </c>
      <c t="n" s="5" r="C7">
        <v>0</v>
      </c>
    </row>
    <row spans="1:3" r="8">
      <c t="s" s="3" r="A8">
        <v>82</v>
      </c>
      <c t="n" s="5" r="B8">
        <v>1166</v>
      </c>
      <c t="n" s="5" r="C8">
        <v>659</v>
      </c>
    </row>
    <row spans="1:3" r="9">
      <c t="s" s="3" r="A9">
        <v>83</v>
      </c>
      <c t="n" s="5" r="B9">
        <v>-1855</v>
      </c>
      <c t="n" s="5" r="C9">
        <v>-834</v>
      </c>
    </row>
    <row spans="1:3" r="10">
      <c t="s" s="3" r="A10">
        <v>84</v>
      </c>
      <c t="n" s="5" r="B10">
        <v>1772</v>
      </c>
      <c t="n" s="5" r="C10">
        <v>44</v>
      </c>
    </row>
    <row spans="1:3" r="11">
      <c t="s" s="3" r="A11">
        <v>85</v>
      </c>
      <c t="n" s="5" r="B11">
        <v>-83</v>
      </c>
      <c t="n" s="5" r="C11">
        <v>-790</v>
      </c>
    </row>
    <row spans="1:3" r="12">
      <c t="s" s="3" r="A12">
        <v>86</v>
      </c>
      <c t="n" s="5" r="B12">
        <v>308</v>
      </c>
      <c t="n" s="5" r="C12">
        <v>0</v>
      </c>
    </row>
    <row spans="1:3" r="13">
      <c t="s" s="3" r="A13">
        <v>87</v>
      </c>
      <c t="n" s="7" r="B13">
        <v>225</v>
      </c>
      <c t="n" s="7" r="C13">
        <v>-790</v>
      </c>
    </row>
    <row spans="1:3" r="14">
      <c t="s" s="6" r="A14">
        <v>88</v>
      </c>
    </row>
    <row spans="1:3" r="15">
      <c t="s" s="3" r="A15">
        <v>89</v>
      </c>
      <c t="n" s="8" r="B15">
        <v>0.002</v>
      </c>
      <c t="n" s="9" r="C15">
        <v>-0.01</v>
      </c>
    </row>
    <row spans="1:3" r="16">
      <c t="s" s="3" r="A16">
        <v>90</v>
      </c>
      <c t="n" s="8" r="B16">
        <v>0.001</v>
      </c>
      <c t="n" s="9" r="C16">
        <v>-0.02</v>
      </c>
    </row>
    <row spans="1:3" r="17">
      <c t="s" s="6" r="A17">
        <v>91</v>
      </c>
    </row>
    <row spans="1:3" r="18">
      <c t="s" s="3" r="A18">
        <v>89</v>
      </c>
      <c t="n" s="5" r="B18">
        <v>103127025</v>
      </c>
      <c t="n" s="5" r="C18">
        <v>55735394</v>
      </c>
    </row>
    <row spans="1:3" r="19">
      <c t="s" s="3" r="A19">
        <v>90</v>
      </c>
      <c t="n" s="5" r="B19">
        <v>103127025</v>
      </c>
      <c t="n" s="5" r="C19">
        <v>56288938</v>
      </c>
    </row>
    <row spans="1:3" r="20">
      <c t="s" s="6" r="A20">
        <v>92</v>
      </c>
    </row>
    <row spans="1:3" r="21">
      <c t="s" s="3" r="A21">
        <v>93</v>
      </c>
      <c t="n" s="7" r="B21">
        <v>225</v>
      </c>
      <c t="n" s="7" r="C21">
        <v>-790</v>
      </c>
    </row>
    <row spans="1:3" r="22">
      <c t="s" s="3" r="A22">
        <v>94</v>
      </c>
      <c t="n" s="5" r="B22">
        <v>504</v>
      </c>
      <c t="n" s="5" r="C22">
        <v>-102</v>
      </c>
    </row>
    <row spans="1:3" r="23">
      <c t="s" s="3" r="A23">
        <v>95</v>
      </c>
      <c t="n" s="7" r="B23">
        <v>729</v>
      </c>
      <c t="n" s="7" r="C23">
        <v>-8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0"/>
    <col customWidth="1" max="2" min="2" width="37"/>
  </cols>
  <sheetData>
    <row spans="1:2" r="1">
      <c t="s" s="1" r="A1">
        <v>260</v>
      </c>
      <c t="s" s="2" r="B1">
        <v>1</v>
      </c>
    </row>
    <row spans="1:2" r="2">
      <c t="s" s="2" r="B2">
        <v>220</v>
      </c>
    </row>
    <row spans="1:2" r="3">
      <c t="s" s="3" r="A3">
        <v>261</v>
      </c>
      <c t="n" s="5" r="B3">
        <v>769232</v>
      </c>
    </row>
    <row spans="1:2" r="4">
      <c t="s" s="3" r="A4">
        <v>262</v>
      </c>
      <c t="n" s="5" r="B4">
        <v>769232</v>
      </c>
    </row>
    <row spans="1:2" r="5">
      <c t="s" s="3" r="A5">
        <v>263</v>
      </c>
      <c t="n" s="9" r="B5">
        <v>0.52</v>
      </c>
    </row>
    <row spans="1:2" r="6">
      <c t="s" s="3" r="A6">
        <v>264</v>
      </c>
      <c t="n" s="5" r="B6">
        <v>400000</v>
      </c>
    </row>
    <row spans="1:2" r="7">
      <c t="s" s="3" r="A7">
        <v>265</v>
      </c>
      <c t="n" s="9" r="B7">
        <v>0.52</v>
      </c>
    </row>
    <row spans="1:2" r="8">
      <c t="s" s="3" r="A8">
        <v>266</v>
      </c>
      <c t="n" s="9" r="B8">
        <v>0.52</v>
      </c>
    </row>
    <row spans="1:2" r="9">
      <c t="s" s="3" r="A9">
        <v>267</v>
      </c>
      <c t="n" s="5" r="B9">
        <v>1304000</v>
      </c>
    </row>
    <row spans="1:2" r="10">
      <c t="s" s="3" r="A10">
        <v>268</v>
      </c>
      <c t="s" s="3" r="B10">
        <v>269</v>
      </c>
    </row>
    <row spans="1:2" r="11">
      <c t="s" s="3" r="A11">
        <v>270</v>
      </c>
      <c t="n" s="5" r="B11">
        <v>71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5"/>
    <col customWidth="1" max="2" min="2" width="21"/>
  </cols>
  <sheetData>
    <row spans="1:2" r="1">
      <c t="s" s="1" r="A1">
        <v>271</v>
      </c>
      <c t="s" s="2" r="B1">
        <v>1</v>
      </c>
    </row>
    <row spans="1:2" r="2">
      <c t="s" s="2" r="B2">
        <v>217</v>
      </c>
    </row>
    <row spans="1:2" r="3">
      <c t="s" s="3" r="A3">
        <v>272</v>
      </c>
      <c t="n" s="7" r="B3">
        <v>1571</v>
      </c>
    </row>
    <row spans="1:2" r="4">
      <c t="s" s="3" r="A4">
        <v>273</v>
      </c>
      <c t="n" s="5" r="B4">
        <v>-51</v>
      </c>
    </row>
    <row spans="1:2" r="5">
      <c t="s" s="3" r="A5">
        <v>274</v>
      </c>
      <c t="n" s="5" r="B5">
        <v>1520</v>
      </c>
    </row>
    <row spans="1:2" r="6">
      <c t="s" s="3" r="A6">
        <v>275</v>
      </c>
      <c t="n" s="5" r="B6">
        <v>-1288</v>
      </c>
    </row>
    <row spans="1:2" r="7">
      <c t="s" s="3" r="A7">
        <v>276</v>
      </c>
      <c t="n" s="5" r="B7">
        <v>119</v>
      </c>
    </row>
    <row spans="1:2" r="8">
      <c t="s" s="3" r="A8">
        <v>277</v>
      </c>
      <c t="n" s="5" r="B8">
        <v>-1169</v>
      </c>
    </row>
    <row spans="1:2" r="9">
      <c t="s" s="3" r="A9">
        <v>278</v>
      </c>
      <c t="n" s="5" r="B9">
        <v>-298</v>
      </c>
    </row>
    <row spans="1:2" r="10">
      <c t="s" s="3" r="A10">
        <v>279</v>
      </c>
      <c t="n" s="5" r="B10">
        <v>-68</v>
      </c>
    </row>
    <row spans="1:2" r="11">
      <c t="s" s="3" r="A11">
        <v>280</v>
      </c>
      <c t="n" s="5" r="B11">
        <v>-366</v>
      </c>
    </row>
    <row spans="1:2" r="12">
      <c t="s" s="3" r="A12">
        <v>281</v>
      </c>
      <c t="n" s="5" r="B12">
        <v>-607</v>
      </c>
    </row>
    <row spans="1:2" r="13">
      <c t="s" s="3" r="A13">
        <v>282</v>
      </c>
      <c t="n" s="5" r="B13">
        <v>-422</v>
      </c>
    </row>
    <row spans="1:2" r="14">
      <c t="s" s="3" r="A14">
        <v>283</v>
      </c>
      <c t="n" s="5" r="B14">
        <v>-1029</v>
      </c>
    </row>
    <row spans="1:2" r="15">
      <c t="s" s="3" r="A15">
        <v>284</v>
      </c>
      <c t="n" s="5" r="B15">
        <v>-640</v>
      </c>
    </row>
    <row spans="1:2" r="16">
      <c t="s" s="3" r="A16">
        <v>285</v>
      </c>
      <c t="n" s="5" r="B16">
        <v>-1</v>
      </c>
    </row>
    <row spans="1:2" r="17">
      <c t="s" s="3" r="A17">
        <v>286</v>
      </c>
      <c t="n" s="5" r="B17">
        <v>-641</v>
      </c>
    </row>
    <row spans="1:2" r="18">
      <c t="s" s="3" r="A18">
        <v>287</v>
      </c>
      <c t="n" s="5" r="B18">
        <v>-964</v>
      </c>
    </row>
    <row spans="1:2" r="19">
      <c t="s" s="3" r="A19">
        <v>288</v>
      </c>
      <c t="n" s="5" r="B19">
        <v>-721</v>
      </c>
    </row>
    <row spans="1:2" r="20">
      <c t="s" s="3" r="A20">
        <v>289</v>
      </c>
      <c t="n" s="5" r="B20">
        <v>-1685</v>
      </c>
    </row>
    <row spans="1:2" r="21">
      <c t="s" s="3" r="A21">
        <v>290</v>
      </c>
      <c t="n" s="5" r="B21">
        <v>-170</v>
      </c>
    </row>
    <row spans="1:2" r="22">
      <c t="s" s="3" r="A22">
        <v>291</v>
      </c>
      <c t="n" s="5" r="B22">
        <v>-170</v>
      </c>
    </row>
    <row spans="1:2" r="23">
      <c t="s" s="3" r="A23">
        <v>292</v>
      </c>
      <c t="n" s="5" r="B23">
        <v>1772</v>
      </c>
    </row>
    <row spans="1:2" r="24">
      <c t="s" s="3" r="A24">
        <v>293</v>
      </c>
      <c t="n" s="5" r="B24">
        <v>1772</v>
      </c>
    </row>
    <row spans="1:2" r="25">
      <c t="s" s="3" r="A25">
        <v>294</v>
      </c>
      <c t="n" s="7" r="B25">
        <v>-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s="1" r="A1">
        <v>295</v>
      </c>
      <c t="s" s="2" r="B1">
        <v>1</v>
      </c>
    </row>
    <row spans="1:2" r="2">
      <c t="s" s="2" r="B2">
        <v>217</v>
      </c>
    </row>
    <row spans="1:2" r="3">
      <c t="s" s="3" r="A3">
        <v>296</v>
      </c>
      <c t="n" s="7" r="B3">
        <v>764</v>
      </c>
    </row>
    <row spans="1:2" r="4">
      <c t="s" s="3" r="A4">
        <v>297</v>
      </c>
      <c t="n" s="7" r="B4">
        <v>5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spans="1:2" r="1">
      <c t="s" s="1" r="A1">
        <v>298</v>
      </c>
      <c t="s" s="2" r="B1">
        <v>1</v>
      </c>
    </row>
    <row spans="1:2" r="2">
      <c t="s" s="2" r="B2">
        <v>217</v>
      </c>
    </row>
    <row spans="1:2" r="3">
      <c t="s" s="3" r="A3">
        <v>299</v>
      </c>
      <c t="n" s="7" r="B3">
        <v>323</v>
      </c>
    </row>
    <row spans="1:2" r="4">
      <c t="s" s="3" r="A4">
        <v>300</v>
      </c>
      <c t="n" s="5" r="B4">
        <v>34</v>
      </c>
    </row>
    <row spans="1:2" r="5">
      <c t="s" s="3" r="A5">
        <v>301</v>
      </c>
      <c t="n" s="5" r="B5">
        <v>616</v>
      </c>
    </row>
    <row spans="1:2" r="6">
      <c t="s" s="3" r="A6">
        <v>302</v>
      </c>
      <c t="n" s="7" r="B6">
        <v>9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spans="1:2" r="1">
      <c t="s" s="1" r="A1">
        <v>303</v>
      </c>
      <c t="s" s="2" r="B1">
        <v>1</v>
      </c>
    </row>
    <row spans="1:2" r="2">
      <c t="s" s="2" r="B2">
        <v>217</v>
      </c>
    </row>
    <row spans="1:2" r="3">
      <c t="s" s="3" r="A3">
        <v>304</v>
      </c>
      <c t="n" s="7" r="B3">
        <v>67</v>
      </c>
    </row>
    <row spans="1:2" r="4">
      <c t="s" s="3" r="A4">
        <v>305</v>
      </c>
      <c t="n" s="5" r="B4">
        <v>9</v>
      </c>
    </row>
    <row spans="1:2" r="5">
      <c t="s" s="3" r="A5">
        <v>306</v>
      </c>
      <c t="n" s="5" r="B5">
        <v>149</v>
      </c>
    </row>
    <row spans="1:2" r="6">
      <c t="s" s="3" r="A6">
        <v>307</v>
      </c>
      <c t="n" s="7" r="B6">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8"/>
    <col customWidth="1" max="2" min="2" width="21"/>
  </cols>
  <sheetData>
    <row spans="1:2" r="1">
      <c t="s" s="1" r="A1">
        <v>308</v>
      </c>
      <c t="s" s="2" r="B1">
        <v>1</v>
      </c>
    </row>
    <row spans="1:2" r="2">
      <c t="s" s="2" r="B2">
        <v>217</v>
      </c>
    </row>
    <row spans="1:2" r="3">
      <c t="s" s="3" r="A3">
        <v>309</v>
      </c>
      <c t="n" s="7" r="B3">
        <v>225</v>
      </c>
    </row>
    <row spans="1:2" r="4">
      <c t="s" s="3" r="A4">
        <v>310</v>
      </c>
      <c t="n" s="5" r="B4">
        <v>-790</v>
      </c>
    </row>
    <row spans="1:2" r="5">
      <c t="s" s="3" r="A5">
        <v>311</v>
      </c>
      <c t="n" s="5" r="B5">
        <v>103127025</v>
      </c>
    </row>
    <row spans="1:2" r="6">
      <c t="s" s="3" r="A6">
        <v>312</v>
      </c>
      <c t="n" s="7" r="B6">
        <v>55735394</v>
      </c>
    </row>
    <row spans="1:2" r="7">
      <c t="s" s="3" r="A7">
        <v>313</v>
      </c>
      <c t="n" s="14" r="B7">
        <v>0.002</v>
      </c>
    </row>
    <row spans="1:2" r="8">
      <c t="s" s="3" r="A8">
        <v>314</v>
      </c>
      <c t="n" s="15" r="B8">
        <v>-0.01</v>
      </c>
    </row>
    <row spans="1:2" r="9">
      <c t="s" s="3" r="A9">
        <v>315</v>
      </c>
      <c t="n" s="7" r="B9">
        <v>225</v>
      </c>
    </row>
    <row spans="1:2" r="10">
      <c t="s" s="3" r="A10">
        <v>316</v>
      </c>
      <c t="n" s="5" r="B10">
        <v>-790</v>
      </c>
    </row>
    <row spans="1:2" r="11">
      <c t="s" s="3" r="A11">
        <v>317</v>
      </c>
      <c t="n" s="5" r="B11">
        <v>-104</v>
      </c>
    </row>
    <row spans="1:2" r="12">
      <c t="s" s="3" r="A12">
        <v>318</v>
      </c>
      <c t="n" s="5" r="B12">
        <v>153</v>
      </c>
    </row>
    <row spans="1:2" r="13">
      <c t="s" s="3" r="A13">
        <v>319</v>
      </c>
      <c t="n" s="5" r="B13">
        <v>121</v>
      </c>
    </row>
    <row spans="1:2" r="14">
      <c t="s" s="3" r="A14">
        <v>320</v>
      </c>
      <c t="n" s="5" r="B14">
        <v>-943</v>
      </c>
    </row>
    <row spans="1:2" r="15">
      <c t="s" s="3" r="A15">
        <v>321</v>
      </c>
      <c t="n" s="5" r="B15">
        <v>103127025</v>
      </c>
    </row>
    <row spans="1:2" r="16">
      <c t="s" s="3" r="A16">
        <v>322</v>
      </c>
      <c t="n" s="5" r="B16">
        <v>55735394</v>
      </c>
    </row>
    <row spans="1:2" r="17">
      <c t="s" s="3" r="A17">
        <v>323</v>
      </c>
      <c t="n" s="5" r="B17">
        <v>553543</v>
      </c>
    </row>
    <row spans="1:2" r="18">
      <c t="s" s="3" r="A18">
        <v>324</v>
      </c>
      <c t="n" s="5" r="B18">
        <v>103127025</v>
      </c>
    </row>
    <row spans="1:2" r="19">
      <c t="s" s="3" r="A19">
        <v>325</v>
      </c>
      <c t="n" s="7" r="B19">
        <v>56288937</v>
      </c>
    </row>
    <row spans="1:2" r="20">
      <c t="s" s="3" r="A20">
        <v>326</v>
      </c>
      <c t="n" s="14" r="B20">
        <v>0.001</v>
      </c>
    </row>
    <row spans="1:2" r="21">
      <c t="s" s="3" r="A21">
        <v>327</v>
      </c>
      <c t="n" s="15" r="B21">
        <v>-0.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21"/>
  </cols>
  <sheetData>
    <row spans="1:2" r="1">
      <c t="s" s="1" r="A1">
        <v>328</v>
      </c>
      <c t="s" s="2" r="B1">
        <v>1</v>
      </c>
    </row>
    <row spans="1:2" r="2">
      <c t="s" s="2" r="B2">
        <v>217</v>
      </c>
    </row>
    <row spans="1:2" r="3">
      <c t="s" s="3" r="A3">
        <v>329</v>
      </c>
      <c t="n" s="7" r="B3">
        <v>1450</v>
      </c>
    </row>
    <row spans="1:2" r="4">
      <c t="s" s="3" r="A4">
        <v>330</v>
      </c>
      <c t="n" s="5" r="B4">
        <v>1382</v>
      </c>
    </row>
    <row spans="1:2" r="5">
      <c t="s" s="3" r="A5">
        <v>331</v>
      </c>
      <c t="n" s="5" r="B5">
        <v>197</v>
      </c>
    </row>
    <row spans="1:2" r="6">
      <c t="s" s="3" r="A6">
        <v>332</v>
      </c>
      <c t="n" s="5" r="B6">
        <v>1533</v>
      </c>
    </row>
    <row spans="1:2" r="7">
      <c t="s" s="3" r="A7">
        <v>333</v>
      </c>
      <c t="n" s="5" r="B7">
        <v>177</v>
      </c>
    </row>
    <row spans="1:2" r="8">
      <c t="s" s="3" r="A8">
        <v>334</v>
      </c>
      <c t="n" s="5" r="B8">
        <v>289</v>
      </c>
    </row>
    <row spans="1:2" r="9">
      <c t="s" s="3" r="A9">
        <v>335</v>
      </c>
      <c t="n" s="5" r="B9">
        <v>1787</v>
      </c>
    </row>
    <row spans="1:2" r="10">
      <c t="s" s="3" r="A10">
        <v>336</v>
      </c>
      <c t="n" s="7" r="B10">
        <v>18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8"/>
    <col customWidth="1" max="2" min="2" width="15"/>
    <col customWidth="1" max="3" min="3" width="21"/>
  </cols>
  <sheetData>
    <row spans="1:3" r="1">
      <c t="s" s="1" r="A1">
        <v>337</v>
      </c>
      <c t="s" s="2" r="B1">
        <v>1</v>
      </c>
      <c t="s" s="2" r="C1">
        <v>201</v>
      </c>
    </row>
    <row spans="1:3" r="2">
      <c t="s" s="2" r="B2">
        <v>2</v>
      </c>
      <c t="s" s="2" r="C2">
        <v>338</v>
      </c>
    </row>
    <row spans="1:3" r="3">
      <c t="s" s="3" r="A3">
        <v>339</v>
      </c>
      <c t="n" s="15" r="B3">
        <v>0.33</v>
      </c>
    </row>
    <row spans="1:3" r="4">
      <c t="s" s="3" r="A4">
        <v>340</v>
      </c>
      <c t="n" s="15" r="B4">
        <v>0.33</v>
      </c>
    </row>
    <row spans="1:3" r="5">
      <c t="s" s="3" r="A5">
        <v>341</v>
      </c>
      <c t="s" s="3" r="B5">
        <v>342</v>
      </c>
    </row>
    <row spans="1:3" r="6">
      <c t="s" s="3" r="A6">
        <v>343</v>
      </c>
      <c t="s" s="3" r="B6">
        <v>344</v>
      </c>
    </row>
    <row spans="1:3" r="7">
      <c t="s" s="3" r="A7">
        <v>345</v>
      </c>
      <c t="s" s="3" r="B7">
        <v>342</v>
      </c>
    </row>
    <row spans="1:3" r="8">
      <c t="s" s="3" r="A8">
        <v>346</v>
      </c>
      <c t="s" s="3" r="B8">
        <v>347</v>
      </c>
    </row>
    <row spans="1:3" r="9">
      <c t="s" s="3" r="A9">
        <v>348</v>
      </c>
      <c t="n" s="5" r="B9">
        <v>0</v>
      </c>
    </row>
    <row spans="1:3" r="10">
      <c t="s" s="3" r="A10">
        <v>349</v>
      </c>
      <c t="s" s="3" r="B10">
        <v>350</v>
      </c>
    </row>
    <row spans="1:3" r="11">
      <c t="s" s="3" r="A11">
        <v>351</v>
      </c>
      <c t="n" s="11" r="B11">
        <v>0.9</v>
      </c>
    </row>
    <row spans="1:3" r="12">
      <c t="s" s="3" r="A12">
        <v>352</v>
      </c>
      <c t="s" s="3" r="B12">
        <v>350</v>
      </c>
    </row>
    <row spans="1:3" r="13">
      <c t="s" s="3" r="A13">
        <v>353</v>
      </c>
      <c t="n" s="11" r="B13">
        <v>0.7</v>
      </c>
    </row>
    <row spans="1:3" r="14">
      <c t="s" s="3" r="A14">
        <v>354</v>
      </c>
      <c t="n" s="11" r="B14">
        <v>2.9</v>
      </c>
    </row>
    <row spans="1:3" r="15">
      <c t="s" s="3" r="A15">
        <v>355</v>
      </c>
      <c t="n" s="15" r="B15">
        <v>0.33</v>
      </c>
    </row>
    <row spans="1:3" r="16">
      <c t="s" s="3" r="A16">
        <v>356</v>
      </c>
      <c t="s" s="3" r="B16">
        <v>357</v>
      </c>
    </row>
    <row spans="1:3" r="17">
      <c t="s" s="3" r="A17">
        <v>358</v>
      </c>
      <c t="s" s="3" r="B17">
        <v>357</v>
      </c>
    </row>
    <row spans="1:3" r="18">
      <c t="s" s="3" r="A18">
        <v>339</v>
      </c>
      <c t="n" s="15" r="C18">
        <v>0.33</v>
      </c>
    </row>
    <row spans="1:3" r="19">
      <c t="s" s="3" r="A19">
        <v>340</v>
      </c>
      <c t="n" s="15" r="C19">
        <v>0.33</v>
      </c>
    </row>
    <row spans="1:3" r="20">
      <c t="s" s="3" r="A20">
        <v>341</v>
      </c>
      <c t="n" s="15" r="C20">
        <v>0.33</v>
      </c>
    </row>
    <row spans="1:3" r="21">
      <c t="s" s="3" r="A21">
        <v>343</v>
      </c>
      <c t="s" s="3" r="C21">
        <v>359</v>
      </c>
    </row>
    <row spans="1:3" r="22">
      <c t="s" s="3" r="A22">
        <v>345</v>
      </c>
      <c t="s" s="3" r="C22">
        <v>360</v>
      </c>
    </row>
    <row spans="1:3" r="23">
      <c t="s" s="3" r="A23">
        <v>346</v>
      </c>
      <c t="s" s="3" r="C23">
        <v>359</v>
      </c>
    </row>
    <row spans="1:3" r="24">
      <c t="s" s="3" r="A24">
        <v>348</v>
      </c>
      <c t="s" s="3" r="C24">
        <v>361</v>
      </c>
    </row>
    <row spans="1:3" r="25">
      <c t="s" s="3" r="A25">
        <v>349</v>
      </c>
      <c t="s" s="3" r="C25">
        <v>362</v>
      </c>
    </row>
    <row spans="1:3" r="26">
      <c t="s" s="3" r="A26">
        <v>351</v>
      </c>
      <c t="n" s="7" r="C26">
        <v>0</v>
      </c>
    </row>
    <row spans="1:3" r="27">
      <c t="s" s="3" r="A27">
        <v>352</v>
      </c>
      <c t="s" s="3" r="C27">
        <v>363</v>
      </c>
    </row>
    <row spans="1:3" r="28">
      <c t="s" s="3" r="A28">
        <v>353</v>
      </c>
      <c t="s" s="3" r="C28">
        <v>364</v>
      </c>
    </row>
    <row spans="1:3" r="29">
      <c t="s" s="3" r="A29">
        <v>354</v>
      </c>
      <c t="s" s="3" r="C29">
        <v>365</v>
      </c>
    </row>
    <row spans="1:3" r="30">
      <c t="s" s="3" r="A30">
        <v>355</v>
      </c>
      <c t="s" s="3" r="C30">
        <v>366</v>
      </c>
    </row>
    <row spans="1:3" r="31">
      <c t="s" s="3" r="A31">
        <v>356</v>
      </c>
      <c t="s" s="3" r="C31">
        <v>367</v>
      </c>
    </row>
    <row spans="1:3" r="32">
      <c t="s" s="3" r="A32">
        <v>358</v>
      </c>
      <c t="s" s="3" r="C32">
        <v>368</v>
      </c>
    </row>
    <row spans="1:3" r="33">
      <c t="s" s="3" r="A33">
        <v>369</v>
      </c>
      <c t="n" s="11" r="C33">
        <v>0.9</v>
      </c>
    </row>
    <row spans="1:3" r="34">
      <c t="s" s="3" r="A34">
        <v>370</v>
      </c>
      <c t="n" s="7" r="C34">
        <v>3</v>
      </c>
    </row>
    <row spans="1:3" r="35">
      <c t="s" s="3" r="A35">
        <v>371</v>
      </c>
      <c t="n" s="15" r="C35">
        <v>0.08</v>
      </c>
    </row>
    <row spans="1:3" r="36">
      <c t="s" s="3" r="A36">
        <v>372</v>
      </c>
      <c t="n" s="15" r="C36">
        <v>0.87</v>
      </c>
    </row>
    <row spans="1:3" r="37">
      <c t="s" s="3" r="A37">
        <v>373</v>
      </c>
      <c t="n" s="11" r="C37">
        <v>0.8</v>
      </c>
    </row>
    <row spans="1:3" r="38">
      <c t="s" s="3" r="A38">
        <v>374</v>
      </c>
      <c t="s" s="3" r="C38">
        <v>357</v>
      </c>
    </row>
    <row spans="1:3" r="39">
      <c t="s" s="3" r="A39">
        <v>375</v>
      </c>
      <c t="s" s="3" r="C39">
        <v>357</v>
      </c>
    </row>
    <row spans="1:3" r="40">
      <c t="s" s="3" r="A40">
        <v>376</v>
      </c>
      <c t="s" s="3" r="C40">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77</v>
      </c>
      <c t="s" s="2" r="B1">
        <v>1</v>
      </c>
    </row>
    <row spans="1:2" r="2">
      <c t="s" s="2" r="B2">
        <v>217</v>
      </c>
    </row>
    <row spans="1:2" r="3">
      <c t="s" s="3" r="A3">
        <v>378</v>
      </c>
      <c t="n" s="7" r="B3">
        <v>1268</v>
      </c>
    </row>
    <row spans="1:2" r="4">
      <c t="s" s="3" r="A4">
        <v>379</v>
      </c>
      <c t="n" s="5" r="B4">
        <v>1450</v>
      </c>
    </row>
    <row spans="1:2" r="5">
      <c t="s" s="3" r="A5">
        <v>380</v>
      </c>
      <c t="n" s="7" r="B5">
        <v>16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81</v>
      </c>
      <c t="s" s="2" r="B1">
        <v>1</v>
      </c>
    </row>
    <row spans="1:2" r="2">
      <c t="s" s="2" r="B2">
        <v>217</v>
      </c>
    </row>
    <row spans="1:2" r="3">
      <c t="s" s="3" r="A3">
        <v>382</v>
      </c>
      <c t="n" s="7" r="B3">
        <v>192</v>
      </c>
    </row>
    <row spans="1:2" r="4">
      <c t="s" s="3" r="A4">
        <v>383</v>
      </c>
      <c t="n" s="5" r="B4">
        <v>196</v>
      </c>
    </row>
    <row spans="1:2" r="5">
      <c t="s" s="3" r="A5">
        <v>384</v>
      </c>
      <c t="n" s="7" r="B5">
        <v>1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3"/>
    <col customWidth="1" max="5" min="5" width="45"/>
    <col customWidth="1" max="6" min="6" width="29"/>
    <col customWidth="1" max="7" min="7" width="10"/>
  </cols>
  <sheetData>
    <row spans="1:7" r="1">
      <c t="s" s="1" r="A1">
        <v>96</v>
      </c>
      <c t="s" s="2" r="B1">
        <v>97</v>
      </c>
      <c t="s" s="2" r="C1">
        <v>98</v>
      </c>
      <c t="s" s="2" r="D1">
        <v>99</v>
      </c>
      <c t="s" s="2" r="E1">
        <v>100</v>
      </c>
      <c t="s" s="2" r="F1">
        <v>101</v>
      </c>
      <c t="s" s="2" r="G1">
        <v>102</v>
      </c>
    </row>
    <row spans="1:7" r="2">
      <c t="s" s="3" r="A2">
        <v>103</v>
      </c>
      <c t="n" s="7" r="B2">
        <v>6</v>
      </c>
      <c t="n" s="7" r="C2">
        <v>13152</v>
      </c>
      <c t="n" s="7" r="D2">
        <v>60</v>
      </c>
      <c t="n" s="7" r="E2">
        <v>-18</v>
      </c>
      <c t="n" s="7" r="F2">
        <v>-16179</v>
      </c>
      <c t="n" s="7" r="G2">
        <v>-2979</v>
      </c>
    </row>
    <row spans="1:7" r="3">
      <c t="s" s="3" r="A3">
        <v>104</v>
      </c>
      <c t="n" s="5" r="B3">
        <v>55970565</v>
      </c>
    </row>
    <row spans="1:7" r="4">
      <c t="s" s="3" r="A4">
        <v>105</v>
      </c>
      <c t="n" s="5" r="C4">
        <v>159</v>
      </c>
      <c t="n" s="5" r="G4">
        <v>159</v>
      </c>
    </row>
    <row spans="1:7" r="5">
      <c t="s" s="3" r="A5">
        <v>106</v>
      </c>
      <c t="n" s="5" r="C5">
        <v>90</v>
      </c>
      <c t="n" s="5" r="G5">
        <v>90</v>
      </c>
    </row>
    <row spans="1:7" r="6">
      <c t="s" s="3" r="A6">
        <v>107</v>
      </c>
      <c t="n" s="5" r="E6">
        <v>-102</v>
      </c>
      <c t="n" s="5" r="F6">
        <v>-790</v>
      </c>
      <c t="n" s="5" r="G6">
        <v>-892</v>
      </c>
    </row>
    <row spans="1:7" r="7">
      <c t="s" s="3" r="A7">
        <v>108</v>
      </c>
      <c t="n" s="7" r="B7">
        <v>6</v>
      </c>
      <c t="n" s="5" r="C7">
        <v>13401</v>
      </c>
      <c t="n" s="5" r="D7">
        <v>60</v>
      </c>
      <c t="n" s="5" r="E7">
        <v>-120</v>
      </c>
      <c t="n" s="5" r="F7">
        <v>-16969</v>
      </c>
      <c t="n" s="5" r="G7">
        <v>-3622</v>
      </c>
    </row>
    <row spans="1:7" r="8">
      <c t="s" s="3" r="A8">
        <v>109</v>
      </c>
      <c t="n" s="5" r="B8">
        <v>55970565</v>
      </c>
    </row>
    <row spans="1:7" r="9">
      <c t="s" s="3" r="A9">
        <v>110</v>
      </c>
      <c t="n" s="7" r="B9">
        <v>6</v>
      </c>
      <c t="n" s="5" r="C9">
        <v>14229</v>
      </c>
      <c t="n" s="5" r="D9">
        <v>1251</v>
      </c>
      <c t="n" s="5" r="E9">
        <v>-1286</v>
      </c>
      <c t="n" s="5" r="F9">
        <v>-20640</v>
      </c>
      <c t="n" s="5" r="G9">
        <v>-6440</v>
      </c>
    </row>
    <row spans="1:7" r="10">
      <c t="s" s="3" r="A10">
        <v>111</v>
      </c>
      <c t="n" s="5" r="B10">
        <v>55835950</v>
      </c>
    </row>
    <row spans="1:7" r="11">
      <c t="s" s="3" r="A11">
        <v>105</v>
      </c>
      <c t="n" s="5" r="C11">
        <v>120</v>
      </c>
      <c t="n" s="5" r="G11">
        <v>120</v>
      </c>
    </row>
    <row spans="1:7" r="12">
      <c t="s" s="3" r="A12">
        <v>106</v>
      </c>
      <c t="n" s="5" r="C12">
        <v>50</v>
      </c>
      <c t="n" s="5" r="G12">
        <v>50</v>
      </c>
    </row>
    <row spans="1:7" r="13">
      <c t="s" s="3" r="A13">
        <v>112</v>
      </c>
      <c t="n" s="7" r="B13">
        <v>1</v>
      </c>
      <c t="n" s="5" r="C13">
        <v>1948</v>
      </c>
      <c t="n" s="5" r="D13">
        <v>-1251</v>
      </c>
      <c t="n" s="5" r="G13">
        <v>698</v>
      </c>
    </row>
    <row spans="1:7" r="14">
      <c t="s" s="3" r="A14">
        <v>113</v>
      </c>
      <c t="n" s="5" r="B14">
        <v>10502132</v>
      </c>
    </row>
    <row spans="1:7" r="15">
      <c t="s" s="3" r="A15">
        <v>114</v>
      </c>
      <c t="n" s="7" r="B15">
        <v>4</v>
      </c>
      <c t="n" s="5" r="C15">
        <v>21454</v>
      </c>
      <c t="n" s="5" r="G15">
        <v>21458</v>
      </c>
    </row>
    <row spans="1:7" r="16">
      <c t="s" s="3" r="A16">
        <v>115</v>
      </c>
      <c t="n" s="5" r="B16">
        <v>42401724</v>
      </c>
    </row>
    <row spans="1:7" r="17">
      <c t="s" s="3" r="A17">
        <v>70</v>
      </c>
      <c t="n" s="5" r="D17">
        <v>67</v>
      </c>
      <c t="n" s="5" r="G17">
        <v>67</v>
      </c>
    </row>
    <row spans="1:7" r="18">
      <c t="s" s="3" r="A18">
        <v>107</v>
      </c>
      <c t="n" s="5" r="E18">
        <v>504</v>
      </c>
      <c t="n" s="5" r="F18">
        <v>225</v>
      </c>
      <c t="n" s="5" r="G18">
        <v>729</v>
      </c>
    </row>
    <row spans="1:7" r="19">
      <c t="s" s="3" r="A19">
        <v>116</v>
      </c>
      <c t="n" s="7" r="B19">
        <v>11</v>
      </c>
      <c t="n" s="7" r="C19">
        <v>37801</v>
      </c>
      <c t="n" s="7" r="D19">
        <v>67</v>
      </c>
      <c t="n" s="7" r="E19">
        <v>-782</v>
      </c>
      <c t="n" s="7" r="F19">
        <v>-20415</v>
      </c>
      <c t="n" s="7" r="G19">
        <v>16682</v>
      </c>
    </row>
    <row spans="1:7" r="20">
      <c t="s" s="3" r="A20">
        <v>117</v>
      </c>
      <c t="n" s="5" r="B20">
        <v>1087398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85</v>
      </c>
      <c t="s" s="2" r="B1">
        <v>1</v>
      </c>
    </row>
    <row spans="1:2" r="2">
      <c t="s" s="2" r="B2">
        <v>217</v>
      </c>
    </row>
    <row spans="1:2" r="3">
      <c t="s" s="3" r="A3">
        <v>386</v>
      </c>
      <c t="n" s="11" r="B3">
        <v>168.1</v>
      </c>
    </row>
    <row spans="1:2" r="4">
      <c t="s" s="3" r="A4">
        <v>387</v>
      </c>
      <c t="n" s="7" r="B4">
        <v>177</v>
      </c>
    </row>
    <row spans="1:2" r="5">
      <c t="s" s="3" r="A5">
        <v>388</v>
      </c>
      <c t="n" s="11" r="B5">
        <v>18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9</v>
      </c>
      <c t="s" s="2" r="B1">
        <v>1</v>
      </c>
      <c t="s" s="2" r="C1">
        <v>201</v>
      </c>
    </row>
    <row spans="1:3" r="2">
      <c t="s" s="2" r="B2">
        <v>2</v>
      </c>
      <c t="s" s="2" r="C2">
        <v>29</v>
      </c>
    </row>
    <row spans="1:3" r="3">
      <c t="s" s="3" r="A3">
        <v>390</v>
      </c>
      <c t="n" s="7" r="B3">
        <v>1382</v>
      </c>
    </row>
    <row spans="1:3" r="4">
      <c t="s" s="3" r="A4">
        <v>391</v>
      </c>
      <c t="n" s="5" r="B4">
        <v>289</v>
      </c>
    </row>
    <row spans="1:3" r="5">
      <c t="s" s="3" r="A5">
        <v>392</v>
      </c>
      <c t="n" s="5" r="B5">
        <v>1888</v>
      </c>
    </row>
    <row spans="1:3" r="6">
      <c t="s" s="3" r="A6">
        <v>393</v>
      </c>
      <c t="n" s="5" r="B6">
        <v>1533</v>
      </c>
    </row>
    <row spans="1:3" r="7">
      <c t="s" s="3" r="A7">
        <v>394</v>
      </c>
      <c t="n" s="5" r="B7">
        <v>390</v>
      </c>
    </row>
    <row spans="1:3" r="8">
      <c t="s" s="3" r="A8">
        <v>395</v>
      </c>
      <c t="n" s="5" r="B8">
        <v>43</v>
      </c>
    </row>
    <row spans="1:3" r="9">
      <c t="s" s="3" r="A9">
        <v>396</v>
      </c>
      <c t="n" s="5" r="B9">
        <v>-10</v>
      </c>
    </row>
    <row spans="1:3" r="10">
      <c t="s" s="3" r="A10">
        <v>397</v>
      </c>
      <c t="n" s="5" r="B10">
        <v>-322</v>
      </c>
    </row>
    <row spans="1:3" r="11">
      <c t="s" s="3" r="A11">
        <v>398</v>
      </c>
      <c t="n" s="5" r="B11">
        <v>-102</v>
      </c>
    </row>
    <row spans="1:3" r="12">
      <c t="s" s="3" r="A12">
        <v>399</v>
      </c>
      <c t="n" s="5" r="B12">
        <v>-157</v>
      </c>
    </row>
    <row spans="1:3" r="13">
      <c t="s" s="3" r="A13">
        <v>400</v>
      </c>
      <c t="n" s="5" r="B13">
        <v>-1379</v>
      </c>
    </row>
    <row spans="1:3" r="14">
      <c t="s" s="3" r="A14">
        <v>401</v>
      </c>
      <c t="n" s="5" r="B14">
        <v>56</v>
      </c>
    </row>
    <row spans="1:3" r="15">
      <c t="s" s="3" r="A15">
        <v>402</v>
      </c>
      <c t="n" s="5" r="B15">
        <v>1450</v>
      </c>
    </row>
    <row spans="1:3" r="16">
      <c t="s" s="3" r="A16">
        <v>403</v>
      </c>
      <c t="n" s="5" r="B16">
        <v>177</v>
      </c>
    </row>
    <row spans="1:3" r="17">
      <c t="s" s="3" r="A17">
        <v>404</v>
      </c>
      <c t="n" s="5" r="B17">
        <v>1787</v>
      </c>
    </row>
    <row spans="1:3" r="18">
      <c t="s" s="3" r="A18">
        <v>405</v>
      </c>
      <c t="n" s="7" r="B18">
        <v>197</v>
      </c>
    </row>
    <row spans="1:3" r="19">
      <c t="s" s="3" r="A19">
        <v>390</v>
      </c>
      <c t="n" s="7" r="C19">
        <v>560</v>
      </c>
    </row>
    <row spans="1:3" r="20">
      <c t="s" s="3" r="A20">
        <v>391</v>
      </c>
      <c t="n" s="5" r="C20">
        <v>992</v>
      </c>
    </row>
    <row spans="1:3" r="21">
      <c t="s" s="3" r="A21">
        <v>392</v>
      </c>
      <c t="n" s="5" r="C21">
        <v>0</v>
      </c>
    </row>
    <row spans="1:3" r="22">
      <c t="s" s="3" r="A22">
        <v>393</v>
      </c>
      <c t="n" s="5" r="C22">
        <v>0</v>
      </c>
    </row>
    <row spans="1:3" r="23">
      <c t="s" s="3" r="A23">
        <v>394</v>
      </c>
      <c t="n" s="5" r="C23">
        <v>1390</v>
      </c>
    </row>
    <row spans="1:3" r="24">
      <c t="s" s="3" r="A24">
        <v>395</v>
      </c>
      <c t="n" s="5" r="C24">
        <v>112</v>
      </c>
    </row>
    <row spans="1:3" r="25">
      <c t="s" s="3" r="A25">
        <v>396</v>
      </c>
      <c t="n" s="5" r="C25">
        <v>3234</v>
      </c>
    </row>
    <row spans="1:3" r="26">
      <c t="s" s="3" r="A26">
        <v>397</v>
      </c>
      <c t="n" s="5" r="C26">
        <v>1526</v>
      </c>
    </row>
    <row spans="1:3" r="27">
      <c t="s" s="3" r="A27">
        <v>398</v>
      </c>
      <c t="n" s="5" r="C27">
        <v>-525</v>
      </c>
    </row>
    <row spans="1:3" r="28">
      <c t="s" s="3" r="A28">
        <v>399</v>
      </c>
      <c t="n" s="5" r="C28">
        <v>7</v>
      </c>
    </row>
    <row spans="1:3" r="29">
      <c t="s" s="3" r="A29">
        <v>400</v>
      </c>
      <c t="n" s="5" r="C29">
        <v>-43</v>
      </c>
    </row>
    <row spans="1:3" r="30">
      <c t="s" s="3" r="A30">
        <v>401</v>
      </c>
      <c t="n" s="5" r="C30">
        <v>-814</v>
      </c>
    </row>
    <row spans="1:3" r="31">
      <c t="s" s="3" r="A31">
        <v>402</v>
      </c>
      <c t="n" s="5" r="C31">
        <v>-1221</v>
      </c>
    </row>
    <row spans="1:3" r="32">
      <c t="s" s="3" r="A32">
        <v>403</v>
      </c>
      <c t="n" s="5" r="C32">
        <v>-125</v>
      </c>
    </row>
    <row spans="1:3" r="33">
      <c t="s" s="3" r="A33">
        <v>404</v>
      </c>
      <c t="n" s="5" r="C33">
        <v>1382</v>
      </c>
    </row>
    <row spans="1:3" r="34">
      <c t="s" s="3" r="A34">
        <v>405</v>
      </c>
      <c t="n" s="5" r="C34">
        <v>289</v>
      </c>
    </row>
    <row spans="1:3" r="35">
      <c t="s" s="3" r="A35">
        <v>406</v>
      </c>
      <c t="n" s="5" r="C35">
        <v>1888</v>
      </c>
    </row>
    <row spans="1:3" r="36">
      <c t="s" s="3" r="A36">
        <v>407</v>
      </c>
      <c t="n" s="7" r="C36">
        <v>15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76</v>
      </c>
    </row>
    <row spans="1:3" r="3">
      <c t="s" s="6" r="A3">
        <v>119</v>
      </c>
    </row>
    <row spans="1:3" r="4">
      <c t="s" s="3" r="A4">
        <v>93</v>
      </c>
      <c t="n" s="7" r="B4">
        <v>225</v>
      </c>
      <c t="n" s="7" r="C4">
        <v>-790</v>
      </c>
    </row>
    <row spans="1:3" r="5">
      <c t="s" s="6" r="A5">
        <v>120</v>
      </c>
    </row>
    <row spans="1:3" r="6">
      <c t="s" s="3" r="A6">
        <v>121</v>
      </c>
      <c t="n" s="5" r="B6">
        <v>170</v>
      </c>
      <c t="n" s="5" r="C6">
        <v>249</v>
      </c>
    </row>
    <row spans="1:3" r="7">
      <c t="s" s="3" r="A7">
        <v>122</v>
      </c>
      <c t="n" s="5" r="B7">
        <v>641</v>
      </c>
      <c t="n" s="5" r="C7">
        <v>1</v>
      </c>
    </row>
    <row spans="1:3" r="8">
      <c t="s" s="3" r="A8">
        <v>123</v>
      </c>
      <c t="n" s="5" r="B8">
        <v>-1803</v>
      </c>
      <c t="n" s="5" r="C8">
        <v>-183</v>
      </c>
    </row>
    <row spans="1:3" r="9">
      <c t="s" s="3" r="A9">
        <v>124</v>
      </c>
      <c t="n" s="5" r="B9">
        <v>-157</v>
      </c>
      <c t="n" s="5" r="C9">
        <v>0</v>
      </c>
    </row>
    <row spans="1:3" r="10">
      <c t="s" s="3" r="A10">
        <v>125</v>
      </c>
      <c t="n" s="5" r="B10">
        <v>8</v>
      </c>
      <c t="n" s="5" r="C10">
        <v>116</v>
      </c>
    </row>
    <row spans="1:3" r="11">
      <c t="s" s="6" r="A11">
        <v>126</v>
      </c>
    </row>
    <row spans="1:3" r="12">
      <c t="s" s="3" r="A12">
        <v>127</v>
      </c>
      <c t="n" s="5" r="B12">
        <v>-489</v>
      </c>
      <c t="n" s="5" r="C12">
        <v>0</v>
      </c>
    </row>
    <row spans="1:3" r="13">
      <c t="s" s="3" r="A13">
        <v>128</v>
      </c>
      <c t="n" s="5" r="B13">
        <v>-109</v>
      </c>
      <c t="n" s="5" r="C13">
        <v>0</v>
      </c>
    </row>
    <row spans="1:3" r="14">
      <c t="s" s="3" r="A14">
        <v>129</v>
      </c>
      <c t="n" s="5" r="B14">
        <v>-2</v>
      </c>
      <c t="n" s="5" r="C14">
        <v>0</v>
      </c>
    </row>
    <row spans="1:3" r="15">
      <c t="s" s="3" r="A15">
        <v>130</v>
      </c>
      <c t="n" s="5" r="B15">
        <v>164</v>
      </c>
      <c t="n" s="5" r="C15">
        <v>-610</v>
      </c>
    </row>
    <row spans="1:3" r="16">
      <c t="s" s="3" r="A16">
        <v>131</v>
      </c>
      <c t="n" s="5" r="B16">
        <v>-692</v>
      </c>
      <c t="n" s="5" r="C16">
        <v>-515</v>
      </c>
    </row>
    <row spans="1:3" r="17">
      <c t="s" s="3" r="A17">
        <v>132</v>
      </c>
      <c t="n" s="5" r="B17">
        <v>172</v>
      </c>
      <c t="n" s="5" r="C17">
        <v>-128</v>
      </c>
    </row>
    <row spans="1:3" r="18">
      <c t="s" s="3" r="A18">
        <v>133</v>
      </c>
      <c t="n" s="5" r="B18">
        <v>286</v>
      </c>
      <c t="n" s="5" r="C18">
        <v>-77</v>
      </c>
    </row>
    <row spans="1:3" r="19">
      <c t="s" s="3" r="A19">
        <v>134</v>
      </c>
      <c t="n" s="5" r="B19">
        <v>165</v>
      </c>
      <c t="n" s="5" r="C19">
        <v>0</v>
      </c>
    </row>
    <row spans="1:3" r="20">
      <c t="s" s="3" r="A20">
        <v>135</v>
      </c>
      <c t="n" s="5" r="B20">
        <v>388</v>
      </c>
      <c t="n" s="5" r="C20">
        <v>1296</v>
      </c>
    </row>
    <row spans="1:3" r="21">
      <c t="s" s="3" r="A21">
        <v>136</v>
      </c>
      <c t="n" s="5" r="B21">
        <v>-308</v>
      </c>
      <c t="n" s="5" r="C21">
        <v>0</v>
      </c>
    </row>
    <row spans="1:3" r="22">
      <c t="s" s="3" r="A22">
        <v>137</v>
      </c>
      <c t="n" s="5" r="B22">
        <v>-1341</v>
      </c>
      <c t="n" s="5" r="C22">
        <v>-641</v>
      </c>
    </row>
    <row spans="1:3" r="23">
      <c t="s" s="6" r="A23">
        <v>138</v>
      </c>
    </row>
    <row spans="1:3" r="24">
      <c t="s" s="3" r="A24">
        <v>139</v>
      </c>
      <c t="n" s="5" r="B24">
        <v>-354</v>
      </c>
      <c t="n" s="5" r="C24">
        <v>-6</v>
      </c>
    </row>
    <row spans="1:3" r="25">
      <c t="s" s="3" r="A25">
        <v>39</v>
      </c>
      <c t="n" s="5" r="B25">
        <v>0</v>
      </c>
      <c t="n" s="5" r="C25">
        <v>-5</v>
      </c>
    </row>
    <row spans="1:3" r="26">
      <c t="s" s="3" r="A26">
        <v>140</v>
      </c>
      <c t="n" s="5" r="B26">
        <v>-354</v>
      </c>
      <c t="n" s="5" r="C26">
        <v>-11</v>
      </c>
    </row>
    <row spans="1:3" r="27">
      <c t="s" s="6" r="A27">
        <v>141</v>
      </c>
    </row>
    <row spans="1:3" r="28">
      <c t="s" s="3" r="A28">
        <v>142</v>
      </c>
      <c t="n" s="5" r="B28">
        <v>0</v>
      </c>
      <c t="n" s="5" r="C28">
        <v>-14</v>
      </c>
    </row>
    <row spans="1:3" r="29">
      <c t="s" s="3" r="A29">
        <v>143</v>
      </c>
      <c t="n" s="5" r="B29">
        <v>225</v>
      </c>
      <c t="n" s="5" r="C29">
        <v>0</v>
      </c>
    </row>
    <row spans="1:3" r="30">
      <c t="s" s="3" r="A30">
        <v>144</v>
      </c>
      <c t="n" s="5" r="B30">
        <v>-1733</v>
      </c>
      <c t="n" s="5" r="C30">
        <v>0</v>
      </c>
    </row>
    <row spans="1:3" r="31">
      <c t="s" s="3" r="A31">
        <v>145</v>
      </c>
      <c t="n" s="5" r="B31">
        <v>-1508</v>
      </c>
      <c t="n" s="5" r="C31">
        <v>-14</v>
      </c>
    </row>
    <row spans="1:3" r="32">
      <c t="s" s="3" r="A32">
        <v>146</v>
      </c>
      <c t="n" s="5" r="B32">
        <v>-3203</v>
      </c>
      <c t="n" s="5" r="C32">
        <v>-666</v>
      </c>
    </row>
    <row spans="1:3" r="33">
      <c t="s" s="3" r="A33">
        <v>147</v>
      </c>
      <c t="n" s="5" r="B33">
        <v>-32</v>
      </c>
      <c t="n" s="5" r="C33">
        <v>-128</v>
      </c>
    </row>
    <row spans="1:3" r="34">
      <c t="s" s="3" r="A34">
        <v>148</v>
      </c>
      <c t="n" s="5" r="B34">
        <v>4168</v>
      </c>
      <c t="n" s="5" r="C34">
        <v>1314</v>
      </c>
    </row>
    <row spans="1:3" r="35">
      <c t="s" s="3" r="A35">
        <v>149</v>
      </c>
      <c t="n" s="5" r="B35">
        <v>933</v>
      </c>
      <c t="n" s="5" r="C35">
        <v>520</v>
      </c>
    </row>
    <row spans="1:3" r="36">
      <c t="s" s="6" r="A36">
        <v>150</v>
      </c>
    </row>
    <row spans="1:3" r="37">
      <c t="s" s="3" r="A37">
        <v>151</v>
      </c>
      <c t="n" s="5" r="B37">
        <v>973</v>
      </c>
      <c t="n" s="5" r="C37">
        <v>0</v>
      </c>
    </row>
    <row spans="1:3" r="38">
      <c t="s" s="3" r="A38">
        <v>152</v>
      </c>
      <c t="n" s="5" r="B38">
        <v>21458</v>
      </c>
      <c t="n" s="5" r="C38">
        <v>0</v>
      </c>
    </row>
    <row spans="1:3" r="39">
      <c t="s" s="3" r="A39">
        <v>153</v>
      </c>
      <c t="n" s="7" r="B39">
        <v>136</v>
      </c>
      <c t="n" s="7" r="C3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154</v>
      </c>
      <c t="s" s="2" r="B1">
        <v>1</v>
      </c>
    </row>
    <row spans="1:2" r="2">
      <c t="s" s="2" r="B2">
        <v>2</v>
      </c>
    </row>
    <row spans="1:2" r="3">
      <c t="s" s="3" r="A3">
        <v>155</v>
      </c>
      <c t="s" s="3" r="B3">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57</v>
      </c>
      <c t="s" s="2" r="B1">
        <v>1</v>
      </c>
    </row>
    <row spans="1:2" r="2">
      <c t="s" s="2" r="B2">
        <v>2</v>
      </c>
    </row>
    <row spans="1:2" r="3">
      <c t="s" s="3" r="A3">
        <v>158</v>
      </c>
      <c t="s" s="3" r="B3">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60</v>
      </c>
      <c t="s" s="2" r="B1">
        <v>1</v>
      </c>
    </row>
    <row spans="1:2" r="2">
      <c t="s" s="2" r="B2">
        <v>2</v>
      </c>
    </row>
    <row spans="1:2" r="3">
      <c t="s" s="3" r="A3">
        <v>161</v>
      </c>
      <c t="s" s="3" r="B3">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c t="s" s="3" r="B3">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STATEMEN</vt:lpstr>
      <vt:lpstr>CONDENSED CONSOLIDATED STATEME4</vt:lpstr>
      <vt:lpstr>CONDENSED CONSOLIDATED STATEME5</vt:lpstr>
      <vt:lpstr>GENERAL AND BASIS OF PRESENTATI</vt:lpstr>
      <vt:lpstr>SUMMARY OF SIGNIFICANT ACCOUNTI</vt:lpstr>
      <vt:lpstr>ACQUISITION OF MASTHERCELL</vt:lpstr>
      <vt:lpstr>SEGMENT INFORMATION</vt:lpstr>
      <vt:lpstr>CONVERTIBLE LOAN AGREEMENTS</vt:lpstr>
      <vt:lpstr>COMMITMENTS</vt:lpstr>
      <vt:lpstr>EQUITY</vt:lpstr>
      <vt:lpstr>LOSS PER SHARE</vt:lpstr>
      <vt:lpstr>FAIR VALUE PRESENTATION</vt:lpstr>
      <vt:lpstr>SUBSEQUENT EVENTS</vt:lpstr>
      <vt:lpstr>Summary of Significant Accoun16</vt:lpstr>
      <vt:lpstr>SEGMENT INFORMATION (Tables)</vt:lpstr>
      <vt:lpstr>CONVERTIBLE LOAN AGREEMENTS (Ta</vt:lpstr>
      <vt:lpstr>EQUITY (Tables)</vt:lpstr>
      <vt:lpstr>LOSS PER SHARE (Tables)</vt:lpstr>
      <vt:lpstr>FAIR VALUE PRESENTATION (Tables</vt:lpstr>
      <vt:lpstr>GENERAL AND BASIS OF PRESENTA22</vt:lpstr>
      <vt:lpstr>ACQUISITION OF MASTHERCELL (Nar</vt:lpstr>
      <vt:lpstr>SEGMENT INFORMATION (Narrative)</vt:lpstr>
      <vt:lpstr>CONVERTIBLE LOAN AGREEMENTS (Na</vt:lpstr>
      <vt:lpstr>COMMITMENTS (Narrative) (Detail</vt:lpstr>
      <vt:lpstr>EQUITY (Narrative) (Details)</vt:lpstr>
      <vt:lpstr>LOSS PER SHARE (Narrative) (Det</vt:lpstr>
      <vt:lpstr>FAIR VALUE PRESENTATION (Narrat</vt:lpstr>
      <vt:lpstr>SUBSEQUENT EVENTS (Narrative) (</vt:lpstr>
      <vt:lpstr>Schedule of Segment Information</vt:lpstr>
      <vt:lpstr>Schedule of Revenues from Major</vt:lpstr>
      <vt:lpstr>Schedule of Fair Value of Instr</vt:lpstr>
      <vt:lpstr>Schedule of Fair Value of Ins34</vt:lpstr>
      <vt:lpstr>Schedule of Earnings Per Share,</vt:lpstr>
      <vt:lpstr>Schedule of Assets and Liabilit</vt:lpstr>
      <vt:lpstr>Schedule of Fair Value, Assumpt</vt:lpstr>
      <vt:lpstr>Schedule of Sensitivity Analysi</vt:lpstr>
      <vt:lpstr>Schedule of Sensitivity Analy39</vt:lpstr>
      <vt:lpstr>Schedule of Sensitivity Analy40</vt:lpstr>
      <vt:lpstr>Schedule of Fair Value of Fin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10:51Z</dcterms:created>
  <dcterms:modified xmlns:dcterms="http://purl.org/dc/terms/" xmlns:xsi="http://www.w3.org/2001/XMLSchema-instance" xsi:type="dcterms:W3CDTF">2016-04-14T16:10:51Z</dcterms:modified>
  <dc:title xmlns:dc="http://purl.org/dc/elements/1.1/">Untitled</dc:title>
  <dc:description xmlns:dc="http://purl.org/dc/elements/1.1/"/>
  <dc:subject xmlns:dc="http://purl.org/dc/elements/1.1/"/>
  <cp:keywords/>
  <cp:category/>
</cp:coreProperties>
</file>